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Business Operations" sheetId="9" r:id="rId9"/>
    <s:sheet name="Summary of Significant Accounti" sheetId="10" r:id="rId10"/>
    <s:sheet name="Stockholders' Equity" sheetId="11" r:id="rId11"/>
    <s:sheet name="Money Market Funds" sheetId="12" r:id="rId12"/>
    <s:sheet name="Related Party Transactions" sheetId="13" r:id="rId13"/>
    <s:sheet name="Stock-Based Compensation" sheetId="14" r:id="rId14"/>
    <s:sheet name="Commitments and Contingencies" sheetId="15" r:id="rId15"/>
    <s:sheet name="Subsequent Events" sheetId="16" r:id="rId16"/>
    <s:sheet name="Summary of Significant Accoun17" sheetId="17" r:id="rId17"/>
    <s:sheet name="Summary of Significant Accoun18" sheetId="18" r:id="rId18"/>
    <s:sheet name="Stockholders' Equity (Tables)" sheetId="19" r:id="rId19"/>
    <s:sheet name="Money Market Funds (Tables)" sheetId="20" r:id="rId20"/>
    <s:sheet name="Stock-Based Compensation (Table" sheetId="21" r:id="rId21"/>
    <s:sheet name="Commitments and Contingencies (" sheetId="22" r:id="rId22"/>
    <s:sheet name="Business Operations (Details Na" sheetId="23" r:id="rId23"/>
    <s:sheet name="Summary of Significant Accoun24" sheetId="24" r:id="rId24"/>
    <s:sheet name="Summary of Significant Accoun25" sheetId="25" r:id="rId25"/>
    <s:sheet name="Stockholders' Equity (Details N" sheetId="26" r:id="rId26"/>
    <s:sheet name="Stockholders' Equity - Schedule" sheetId="27" r:id="rId27"/>
    <s:sheet name="Money Market Funds (Details Nar" sheetId="28" r:id="rId28"/>
    <s:sheet name="Money Market Funds - Fair Value" sheetId="29" r:id="rId29"/>
    <s:sheet name="Related Party Transactions (Det" sheetId="30" r:id="rId30"/>
    <s:sheet name="Stock-Based Compensation (Detai" sheetId="31" r:id="rId31"/>
    <s:sheet name="Stock-Based Compensation - Sche" sheetId="32" r:id="rId32"/>
    <s:sheet name="Stock-Based Compensation - Summ" sheetId="33" r:id="rId33"/>
    <s:sheet name="Stock-Based Compensation - Exer" sheetId="34" r:id="rId34"/>
    <s:sheet name="Commitments and Contingencies35"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468">
  <si>
    <t>Document and Entity Information - shares</t>
  </si>
  <si>
    <t>6 Months Ended</t>
  </si>
  <si>
    <t>Jun. 30, 2015</t>
  </si>
  <si>
    <t>Jul. 31, 2015</t>
  </si>
  <si>
    <t>Document And Entity Information</t>
  </si>
  <si>
    <t>Entity Registrant Name</t>
  </si>
  <si>
    <t>LIXTE BIOTECHNOLOGY HOLDING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LIXT</t>
  </si>
  <si>
    <t>Document Fiscal Period Focus</t>
  </si>
  <si>
    <t>Q2</t>
  </si>
  <si>
    <t>Document Fiscal Year Focus</t>
  </si>
  <si>
    <t>Condensed Consolidated Balance Sheets - USD ($)</t>
  </si>
  <si>
    <t>Dec. 31, 2014</t>
  </si>
  <si>
    <t>Current assets:</t>
  </si>
  <si>
    <t>Cash</t>
  </si>
  <si>
    <t>Money market funds</t>
  </si>
  <si>
    <t>Advances on research and development contract services</t>
  </si>
  <si>
    <t>Prepaid expenses and other current assets</t>
  </si>
  <si>
    <t>Total current assets</t>
  </si>
  <si>
    <t>Total assets</t>
  </si>
  <si>
    <t>Current liabilities:</t>
  </si>
  <si>
    <t>Accounts payable and accrued expenses</t>
  </si>
  <si>
    <t>Research and development contract liabilities, including $81,250 and $18,436 to a related party at June 30, 2015 and December 31, 2014, respectively</t>
  </si>
  <si>
    <t>Due to Chairman and major stockholder</t>
  </si>
  <si>
    <t>Total current liabilities</t>
  </si>
  <si>
    <t>Commitments and contingencies</t>
  </si>
  <si>
    <t>Stockholders' equity:</t>
  </si>
  <si>
    <t>Series A convertible preferred stock, $0.0001 par value, $10.00 per share stated value, $50.00 per share redemption value; 175,000 shares authorized, issued and outstanding at June 30, 2015; aggregate redemption value of $8,750,000; liquidation preference based on assumed conversion into common shares; 2,187,500 shares of common stock issuable upon conversion</t>
  </si>
  <si>
    <t>Common stock, $0.0001 par value; authorized - 100,000,000 shares; issued and outstanding - 46,875,814 shares and 45,483,097 shares at June 30, 2015 and December 31, 2014, respectively</t>
  </si>
  <si>
    <t>Additional paid-in capital</t>
  </si>
  <si>
    <t>Accumulated deficit</t>
  </si>
  <si>
    <t>Total stockholders' equity</t>
  </si>
  <si>
    <t>Total liabilities and stockholders' equity</t>
  </si>
  <si>
    <t>Condensed Consolidated Balance Sheets (Parenthetical) - USD ($)</t>
  </si>
  <si>
    <t>Research and development contract liabilities, related parties</t>
  </si>
  <si>
    <t>Common stock, par value</t>
  </si>
  <si>
    <t>Common stock, shares authorized</t>
  </si>
  <si>
    <t>Common stock, shares issued</t>
  </si>
  <si>
    <t>Common stock, shares outstanding</t>
  </si>
  <si>
    <t>Series A Convertible Preferred Stock [Member]</t>
  </si>
  <si>
    <t>Preferred stock, par value</t>
  </si>
  <si>
    <t>Preferred stock, stated value</t>
  </si>
  <si>
    <t>Preferred stock, per share redemption price</t>
  </si>
  <si>
    <t>Preferred stock, shares authorized</t>
  </si>
  <si>
    <t>Preferred stock, shares issued</t>
  </si>
  <si>
    <t>Preferred stock, shares outstanding</t>
  </si>
  <si>
    <t>Preferred stock, aggregate redemption value</t>
  </si>
  <si>
    <t>Preferred stock, issuable upon conversion</t>
  </si>
  <si>
    <t>Condensed Consolidated Statements of Operations (Unaudited) - USD ($)</t>
  </si>
  <si>
    <t>3 Months Ended</t>
  </si>
  <si>
    <t>Jun. 30, 2014</t>
  </si>
  <si>
    <t>Income Statement [Abstract]</t>
  </si>
  <si>
    <t>Revenues</t>
  </si>
  <si>
    <t>Costs and expenses:</t>
  </si>
  <si>
    <t>General and administrative costs, including $6,250 and $62,809 to related parties for the three months ended June 30, 2015 and 2014, respectively, and $87,401 and $449,687 for the six months ended June 30, 2015 and 2014, respectively</t>
  </si>
  <si>
    <t>Research and development costs, including $155,078 and $95,008 to related parties for the three months ended June 30, 2015 and 2014, respectively, and $508,116 and $180,478 for the six months ended June 30, 2015 and 2014, respectively</t>
  </si>
  <si>
    <t>Total costs and expenses</t>
  </si>
  <si>
    <t>Loss from operations</t>
  </si>
  <si>
    <t>Interest income</t>
  </si>
  <si>
    <t>Fair value of warrant extensions</t>
  </si>
  <si>
    <t>Fair value of warrant discount</t>
  </si>
  <si>
    <t>Net loss</t>
  </si>
  <si>
    <t>Net loss per common share - Basic and diluted</t>
  </si>
  <si>
    <t>Weighted average common shares outstanding - Basic and diluted</t>
  </si>
  <si>
    <t>Condensed Consolidated Statements of Operations (Parenthetical) - USD ($)</t>
  </si>
  <si>
    <t>General and administrative costs, to related parties</t>
  </si>
  <si>
    <t>Research and development costs, to related parties</t>
  </si>
  <si>
    <t>Condensed Consolidated Statement of Stockholders' Equity (Unaudited) - 6 months ended Jun. 30, 2015 - USD ($)</t>
  </si>
  <si>
    <t>Common Stock [Member]</t>
  </si>
  <si>
    <t>Additional Paid-In Capital [Member]</t>
  </si>
  <si>
    <t>Accumulated Deficit [Member]</t>
  </si>
  <si>
    <t>Total</t>
  </si>
  <si>
    <t>Balance at Dec. 31, 2014</t>
  </si>
  <si>
    <t>Balance, shares at Dec. 31, 2014</t>
  </si>
  <si>
    <t>Sales of Series A Convertible Preferred Stock</t>
  </si>
  <si>
    <t>Sales of Series A Convertible Preferred Stock, shares</t>
  </si>
  <si>
    <t>Costs incurred in connection with sale of Series A convertible preferred stock</t>
  </si>
  <si>
    <t>Exercise of warrants</t>
  </si>
  <si>
    <t>Exercise of warrants, shares</t>
  </si>
  <si>
    <t>Conversion of advances due to Chairman and major stockholder</t>
  </si>
  <si>
    <t>Conversion of advances due to Chairman and major stockholder, shares</t>
  </si>
  <si>
    <t>Stock-based compensation expense</t>
  </si>
  <si>
    <t>Stock-based compensation expense, shares</t>
  </si>
  <si>
    <t>Balance at Jun. 30, 2015</t>
  </si>
  <si>
    <t>Balance, shares at Jun. 30, 2015</t>
  </si>
  <si>
    <t>Condensed Consolidated Statements of Cash Flows (Unaudited) - USD ($)</t>
  </si>
  <si>
    <t>Cash flows from operating activities:</t>
  </si>
  <si>
    <t>Adjustments to reconcile net loss to net cash used in operating activities:</t>
  </si>
  <si>
    <t>Stock-based compensation expense included in - General and administrative costs</t>
  </si>
  <si>
    <t>Stock-based compensation expense included in - Research and development costs</t>
  </si>
  <si>
    <t>Fair value of warrant - Extensions</t>
  </si>
  <si>
    <t>Fair value of warrant - Discounts</t>
  </si>
  <si>
    <t>(Increase) decrease in -</t>
  </si>
  <si>
    <t>Increase (decrease) in -</t>
  </si>
  <si>
    <t>Research and development contract liabilities</t>
  </si>
  <si>
    <t>Net cash used in operating activities</t>
  </si>
  <si>
    <t>Cash flows from investing activities:</t>
  </si>
  <si>
    <t>Increase in money market funds</t>
  </si>
  <si>
    <t>Net cash used in investing activities</t>
  </si>
  <si>
    <t>Cash flows from financing activities:</t>
  </si>
  <si>
    <t>Proceeds from sale of Series A Convertible Preferred Stock</t>
  </si>
  <si>
    <t>Cash payments made for costs incurred in connection with sale of Series A Convertible Preferred Stock</t>
  </si>
  <si>
    <t>Proceeds from exercise of warrants</t>
  </si>
  <si>
    <t>Net cash provided by financing activities</t>
  </si>
  <si>
    <t>Cash:</t>
  </si>
  <si>
    <t>Net increase (decrease)</t>
  </si>
  <si>
    <t>Balance at beginning of period</t>
  </si>
  <si>
    <t>Balance at end of period</t>
  </si>
  <si>
    <t>Supplemental disclosures of cash flow information:</t>
  </si>
  <si>
    <t>Interest</t>
  </si>
  <si>
    <t>Income taxes</t>
  </si>
  <si>
    <t>Non-cash financing activities:</t>
  </si>
  <si>
    <t>Conversion of advances due to Chairman and major stockholder to common stock</t>
  </si>
  <si>
    <t>Basis of Presentation</t>
  </si>
  <si>
    <t>Accounting Policies [Abstract]</t>
  </si>
  <si>
    <t>1. Basis of Presentation The condensed consolidated
financial statements of Lixte Biotechnology Holdings, Inc., a Delaware corporation, and its wholly-owned Delaware subsidiary, Lixte
Biotechnology, Inc. (collectively, the Company), at June 30, 2015, and for the three months and six months ended
June 30, 2015 and 2014, are unaudited. In the opinion of management of the Company, all adjustments (including normal recurring
adjustments) have been made that are necessary to present fairly the financial position of the Company as of June 30, 2015, and
the results of its operations for the three months and six months ended June 30, 2015 and 2014, and its cash flows for the six
months ended June 30, 2015 and 2014. Operating results for the interim periods presented are not necessarily indicative of the
results to be expected for a full fiscal year. The condensed balance sheet at December 31, 2014 has been derived from the Companys
audited financial statements at such date.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4, as filed with the SEC.</t>
  </si>
  <si>
    <t>Business Operations</t>
  </si>
  <si>
    <t>2. Business Operations Business The Company is engaged
in research and development activities with respect to anti-cancer treatments and other common non-malignant diseases. The Companys
activities are subject to significant risks and uncertainties, including the need for additional capital, as described below. The
Company has not yet commenced any revenue-generating operations, does not have any cash flows from operations, and is dependent
on debt and equity funding to finance its operations. The Companys
common stock is traded on the OTCQB operated by the OTC Markets under the symbol LIXT. Operating Plans The Companys
primary focus is developing new treatments for human cancers for which better therapies are urgently needed. The scope of potential
applications of the Companys products has expanded to other common non-malignant diseases, including vascular diseases (heart
attacks and stroke, diabetes, and genetic diseases, such as Gauchers disease) in which errors in normal cellular processing
lead to loss of functions important to normal cell function. This has occurred because the targets selected by the Company have
multiple functions in the cell, which when altered result in different disorders that may benefit by treatment from the Companys
products. The Companys
drug discovery process is based on discerning clues to potential new targets for disease treatments reported in the increasingly
large body of literature identifying the molecular variants which characterize human cancers and other non-cancer disorders. The
Company designs drugs for which there are existing data suggesting that they may affect the altered pathways of the cancer cell
and may be given safely to humans. The Company seeks to rapidly arrive at patentable structures through analysis of the literature
rather than screening of thousands of structures for activity against a particular biochemical pathway. This approach has
led to the development of two classes of drugs for the treatment of cancer: protein phosphatase inhibitors (PTase-i), designated
by the Company as the LB-100 series of compounds, and histone deacetylase inhibitors (HDACi), designated by the Company as the
LB-200 series of compounds. Compounds of both types also have potential use in the prevention and treatment of neurodegenerative
diseases. The LB-100 series consists of novel structures, which have the potential to be first in their class, and may be useful
in the treatment of not only several types of cancer but also vascular and metabolic diseases. The LB-200 series contains compounds
which have the potential to be the most effective in its class and may be useful for the treatment of chronic hereditary diseases,
such as Gauchers disease, in addition to cancer and neurodegenerative diseases. On August 16, 2011,
the United States Patent and Trademark Office (the PTO) awarded a patent to the Company for its lead compound, LB-100,
as well as for a number of structurally related compounds. On November 15, 2011, the PTO awarded a patent to the Company for a
lead compound in the LB-200 series and a compound in the LB-100 series as neuroprotective agents for the prevention and treatment
of neurodegenerative diseases. On March 27, 2012, the PTO awarded a patent to the Company for its lead compound LB-201, as well
as for a number of structurally related compounds. Patent applications on these compounds and their use are pending world-wide. The Companys
primary objective has been to bring one lead compound of the LB-100 series to clinical trial. In 2012, the Company completed the
pre-clinical studies required to prepare an Investigational New Drug (IND) application to the United States Food
and Drug Administration (FDA) to conduct a Phase 1 clinical trial of LB-100, and engaged Theradex Systems, Inc. (Theradex),
an international contract research organization (CRO) that provides professional services for the clinical research
and development of pharmaceutical compounds, to be responsible for the clinical development of the Companys lead compound,
LB-100, and to prepare an IND application for filing with the FDA. The Company filed
an IND application with the FDA on April 30, 2012, and on July 24, 2012, the FDA notified the Company that it would allow initiation
of a Phase 1 clinical trial of LB-100. The purpose of the clinical trial is to demonstrate that LB-100 can be administered safely
to human beings at a dose and at a frequency that achieves the desired pharmacologic effect; in this case, inhibition of a specific
enzyme, without being associated with toxicities considered unacceptable. The Phase 1 clinical
trial of LB-100 is being conducted in two parts. In Part 1, the maximum tolerable dose of LB-100 to be administered alone in a
subsequent Phase 2 clinical trial is being determined In Part 2, the maximum tolerable dose of LB-100, in combination with the
standard cytotoxic drug docetaxel, which is a well-established anti-mitotic chemotherapy medication approved by the FDA for the
treatment of various cancers, is being determined. Part 1 of the current clinical trial is anticipated to be completed by September
30, 2015 and Part 2 of the current clinical trial is anticipated to be completed by September 30, 2016. The Phase 1 clinical
trial of LB-100 began in April 2013 with the entry of patients into the clinical trial (NCTO 1837667 at www.clinicaltrials.gov)
and was initiated at the City of Hope National Medical Center in Duarte, California, and was extended in December 2013 to include
the Mayo Clinic in Rochester, Minnesota, both of which are Comprehensive Cancer Centers designated by the National Cancer Institute.
As the accrual of patients was slower than anticipated, in October 2014 the Company entered into a Clinical Research Agreement
(CRA) with US Oncology Research, LLC, a large community-based research network based in Texas, to increase the rate
of entry of patients into the ongoing clinical trial by adding four more active clinical oncologic research sites. The Company revises
its estimate of the time and cost of the Phase 1 clinical trial of LB-100 as the clinical trial is modified and as additional information
becomes available. The Company originally estimated that the Phase 1 clinical trial of LB-100 would be completed during the quarter
ending June 30, 2015 at a total cost of approximately $2,038,000. The Company currently estimates that the first part of the clinical
trial will be completed by September 30, 2015, and the second part of the clinical trial will be completed by September 30, 2016,
at a total cost of approximately $2,615,000. The Company extended its estimate of the time to completion of the first part of the
clinical trial because it appears that patients may tolerate higher doses of LB-100 than originally expected, thus requiring more
dose escalation steps to determine the maximum tolerable dose (MTD) of LB-100 given alone. The costs of the
Phase 1 clinical trial of LB-100 are being paid to or through Theradex, the CRO responsible for the clinical development of LB-100.
Total costs charged to operations through June 30, 2015 for services paid to or through Theradex pursuant to this arrangement,
which were first incurred in 2013, total $1,202,536, of which $150,107 and $93,581 were incurred during the three months ended
June 30, 2015 and 2014, respectively, and $500,708 and $173,233 were incurred during the six months ended June 30, 2015 and 2014,
respectively. The final cost of the clinical trial is variable, depending upon the number of patients needed to be medically screened
to determine if they meet the criteria for entry into the clinical trial and ultimately upon the total number of patients entered
into the clinical trial to establish the proper doses of the drug for a Phase 2 clinical trial. After completion
of the Phase 1 clinical trial of LB-100, the Company anticipates that the next steps in its clinical development program would
be to determine the anti-cancer activity of LB-100 as a single agent against a specific hematological cancer in a Phase 1b/2 clinical
trial, and in combination with docetaxel against a specific solid tumor in a Phase 2 clinical trial for which single agent docetaxel
is indicated. Going Concern The Companys
condensed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experienced recurring operating
losses and negative operating cash flows since inception, and has financed its working capital requirements during this period
primarily through the recurring sale of its equity securities and the exercise of outstanding warrants. As a result, management
has concluded that there is substantial doubt about the Companys ability to continue as a going concern, and the Companys
independent registered public accounting firm, in their report on the Companys consolidated financial statements for the
year ended December 31, 2014, has expressed substantial doubt about the Companys ability to continue as a going concern. The Companys
ability to continue as a going concern is dependent upon its ability to raise additional capital and to ultimately achieve sustainable
revenues and profitable operations. The Companys condensed consolidated financial statements do not include any adjustments
that might result from the outcome of these uncertainties. At June 30, 2015,
the Company had not yet commenced any revenue-generating operations. All activity through June 30, 2015 has been related to the
Companys capital raising efforts and research and development activities. As such, the Company has yet to generate any cash
flows from operations, and is dependent on debt and equity funding from both related and unrelated parties to finance its operations. Because the Company
is currently engaged in research at an early stage, it will likely take a significant amount of time to develop any product or
intellectual property capable of generating revenues. As such, the Companys business is unlikely to generate any sustainable
revenues in the next several years, and may never do so. Even if the Company is able to generate revenues in the future through
licensing its technologies or through product sales, there can be no assurance that the Company will be able to achieve positive
earnings and cash flows from operations. At June 30, 2015,
the Company had cash and money market funds aggregating $1,250,579. As a result of the Company receiving $1,750,000 from the sale
of preferred shares in March 2015 (see Note 4), as well as the $315,000 from the exercise of warrants in April 2015 (see Note 4),
the Company believes that it has sufficient funds to complete the ongoing Phase 1 clinical trial of its lead anti-cancer compound
LB-100 and to fund its ongoing operating expenses, including maintaining its patent portfolio, through June 30, 2016. The amount and timing
of future cash requirements will depend on the pace of the Companys clinical programs, in particular the completion of the
Phase 1 clinical trial of LB-100. The Company expects that it will need to raise additional capital no later than mid-2016, likely
in the form of equity, to fund operations, including the continuing costs of its clinical trial program and to maintain its patent
portfolio. However, academic investigators have recently published pre-clinical data suggesting that LB-100 alone and/or in combination
with standard treatments may be useful in the treatment of two different hematologic cancers. As the single agent dose of LB-100
is expected to be determined by September 30, 2015, the Company may consider raising additional funds during 2015 for the conduct
of a Phase 1b/2 clinical trial of LB-100 in a hematologic malignancy before the Company completes Part 2 of the current Phase 1
clinical trial.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certain
of its products, or to discontinue its operations entirely.</t>
  </si>
  <si>
    <t>Summary of Significant Accounting Policies</t>
  </si>
  <si>
    <t>3. Summary of Significant Accounting Policies Principles of Consolidation The accompanying
condensed consolidated financial statements of the Company are prepared in accordance with United States generally accepted accounting
principles (GAAP) and include the financial statements of Holdings and its wholly-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 Cash Concentrations The Companys
cash balances may periodically exceed federally insured limits. The Company has not experienced a loss in such accounts to date.
The Company maintains its accounts with financial institutions with high credit ratings.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sts of the Phase 1 clinical trial of LB-100 that are being paid through Theradex, the CRO, are recorded and expensed based
upon the documentation provided by the CRO when it becomes available.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84,745 and $88,055 for the three months ended June 30, 2015 and 2014, respectively, and $212,226
and $155,799 for the six months ended June 30, 2015 and 2014, respectively. Patent costs are included in research and development
costs in the Companys condensed consolidated statements of operations. Concentration of Risk 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 On September 21,
2012, the Company entered into a work order agreement with Theradex, the CRO responsible for the clinical development of the Companys
lead compound, LB-100, to manage and administer the Phase 1 clinical trial of LB-100. Dr. Robert B. Royds, the founder, Chairman
of the Board of Directors and Medical Director of Theradex, had been previously appointed to the Companys Board of Directors
on May 2, 2011 and died on March 23, 2013. The Phase 1 clinical trial of LB-100, which began during April 2013 with the entry of
patients into the clinical trial, is being carried out by nationally recognized comprehensive cancer centers, and is estimated
to be completed by September 30, 2016. The Phase 1 clinical trial is currently estimated to cost approximately $2,615,000, with
such payments expected to be allocated approximately 60% for services provided by Theradex and approximately 40% for pass-through
costs for clinical center laboratory costs and investigator costs. Total costs charged to operations through June 30, 2015 for
services paid to or through Theradex pursuant to this arrangement, which were first incurred in 2013, total $1,202,536, of which
$150,107 and $93,581 were incurred during the three months ended June 30, 2015 and 2014, respectively, or approximately 52% and
28% of research and development costs for the three months ended June 30, 2015 and 2014, respectively. During the six months ended
June 30, 2015 and 2014, the Company incurred $500,708 and $173,233, respectively, or approximately 63% and 35% of research and
development costs for the six months ended June 30, 2015 and 2014, respectively. The costs charged to operations for amounts paid
to or through Theradex for services relating to the Phase 1 clinical trial of LB-100 are expected to represent a larger percentage
of total research and development costs during the fiscal years ending December 31, 2015 and 2016 as compared to prior fiscal years.
Costs pursuant to this agreement are included in research and development costs in the Companys condensed consolidated statements
of operations (see Note 6).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June 30, 2015 and December
31, 2014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5, the Company had not recorded any liability for uncertain tax positions. In subsequent
periods, any interest and penalties related to uncertain tax positions will be recognized as a component of income tax expense. Stock-Based Compensation The Company periodically
issues stock options to officers, directors and consultants for services rendered. Option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granted
to members of the Companys Scientific Advisory Committee an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value on the date of vesting. The fair value of
stock-based compensation is determined utilizing the Black-Scholes option-pricing model, and is affected by several variables,
the most significant of which are the life of the equity award, the exercise price of the security as compared to the fair market
value of the common stock on the grant date, and the estimated volatility of the common stock over the term of the equity award. The Company recognizes
the fair value of stock-based compensation awards in general and administrative costs and in research and development costs, as
appropriate, in the Companys statement of operations. The Company issues
new shares to satisfy stock option exercises. 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six
months ended June 30, 2015 and 2014. Earnings Per Share 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June 30, 2015
and 2014, the Company excluded the outstanding securities summarized below, which entitle the holders thereof to acquire shares
of common stock, from its calculation of earnings per share, as their effect would have been anti-dilutive.
June 30,
2015 2014
Series A Convertible Preferred Stock 2,187,500 
Common stock warrants  2,928,800
Common stock options 7,250,000 7,500,000
Total 9,437,500 10,428,8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consolidated balance sheet
on a recurring basis. Recent Accounting Pronouncements In May 2014, the
Financial Accounting Standards Board (FASB) issued Accounting Standards Update No. 2014-09 (ASU 2014-09), Revenue
from Contracts with Customers Revenue from Contracts With Customers
(Topic 606): Deferral of the Effective Date In August 2014,
the FASB issued Accounting Standards Update No. 2014-15 (ASU 2014-15), Presentation of Financial Statements  Going Concern
(Subtopic 205-10) In January 2015,
the FASB issued Accounting Standards Update No. 2015-01 (ASU 2015-01), Income Statement  Extraordinary and Unusual Items
(Subtopic 225-20). In February 2015,
the FASB issued Accounting Standards Update No. 2015-02 (ASU 2015-02), Consolidation (Topic 810). In April 2015, the
FASB issued Accounting Standards Update No. 2015-03 (ASU 2015-03), Interest  Imputation of Interest (Subtopic 835-30) In April 2015, the
FASB issued Accounting Standards Update No. 2015-05 (ASU 2015-05), Intangibles  Goodwill and Other  Internal-Use
Software (Subtopic 350-40). Management does
not believe that any other recently issued, but not yet effective, authoritative guidance, if currently adopted, would have a
material impact on the Companys financial statement presentation or disclosures.</t>
  </si>
  <si>
    <t>Stockholders' Equity</t>
  </si>
  <si>
    <t>Equity [Abstract]</t>
  </si>
  <si>
    <t>4. Stockholders Equity Preferred Stock The Company has
authorized a total of 10,000,000 shares of preferred stock, par value $0.001 per share. On March 17, 2015, the Company filed a
Certificate of Designation, Preferences, Rights and Limitations, (the Certificate of Designation) of its Series A
Convertible Preferred Stock with the Secretary of State of the State of Delaware to amend the Companys certificate of incorporation.
The number of shares designated as Series A Convertible Preferred Stock is 175,000 (which shall not be subject to increase without
the written consent of a majority of the holders of the Series A Convertible Preferred Stock or as otherwise set forth in the Certificate
of Designation). Accordingly, as of June 30, 2015, 9,825,000 shares of preferred stock were undesignated and may be issued with
such rights and powers as the Board of Directors may designate. Effective March
17, 2015, the Company entered into a Securities Purchase Agreement with a current stockholder of the Company who owned 10.6% of
the Companys issued and outstanding shares of common stock immediately prior to the financing transaction, pursuant to which
such stockholder purchased 175,000 shares of the Companys non-voting Series A Convertible Preferred Stock (the Preferred
Shares) at a price per share of $10.00, representing an aggregate purchase price of $1,750,000. The Preferred Shares
have a dividend equal to 1% of the annual net revenue of the Company until converted or redeemed. Each of the Preferred Shares
may be converted, at the option of the holder, into 12.5 shares of common stock (subject to customary anti-dilution provisions)
and the Preferred Shares are subject to mandatory conversion at the conversion rate in the event of a merger or sale transaction
resulting in gross proceeds to the Company of at least $21,875,000. The Preferred Shares have a liquidation preference based on
their assumed conversion to common shares. If fully converted,
the Preferred Shares would convert into 2,187,500 shares of common stock, representing an effective price per share of common stock
of $0.80. On the effective date of the transaction, the closing price of the Companys common stock was $0.25 per share.
The Company has the right to redeem the Preferred Shares up to the fifth anniversary of the closing date at a price per share equal
to $50.00. The Preferred Shares have no right to cash, except for the payment of the aforementioned dividend if and when the Company
is able to generate revenues, and do not have any registration rights. Based on the attributes
of the Preferred Shares described above, the Company has determined to account for the Preferred Shares as a permanent component
of stockholders equity. Legal costs of $12,608 incurred with respect to the issuance of the Preferred Shares were charged
directly to additional paid-in capital. Common Stock Effective March
17, 2015, the Companys Chairman and major stockholder converted advances due to him aggregating $92,717 into 92,717 shares
of the Companys common stock, reflecting an effective price of $1.00 per share. On the effective date of the transaction,
the closing price of the Companys common stock was $0.25 per share. The Company accounted for this transaction as a capital
transaction. Common Stock Warrants On January 28, 2014,
the Companys Board of Directors extended to June 30, 2014 outstanding warrants to acquire 1,748,800 shares of the Companys
common stock exercisable at $0.50 per share that were issued to investors and the placement agent in connection with private placements
that closed on February 10, 2009, March 2, 2009 and April 6, 2009. On September 30, 2012, the Company had previously extended all
other outstanding warrants to June 30, 2014. Included in the January 2014 extension were warrants to acquire 815,920 shares of
common stock scheduled to expire on February 10, 2014, warrants to acquire 312,880 shares of common stock scheduled to expire on
March 2, 2014, and warrants to acquire 620,000 shares of common stock scheduled to expire on April 6, 2014. The difference in the
fair value of the warrants immediately before and after the grant of the extensions, as calculated pursuant to the Black-Scholes
option-pricing model, was determined to be $78,617 (average of $0.04 per share), and such amount was charged to operations on January
28, 2014. The fair value of the warrant extensions was calculated using the following input variables: stock price - $0.15 per
share; exercise price - $0.50 per share; expected life  13 to 153 days; expected volatility  262%; expected dividend
yield - 0%; risk-free interest rate  1.51%. On January 28, 2014,
the Company offered to all of its warrant holders an inducement to exercise early by reducing the exercise price of currently outstanding
warrants by 50%, if exercised on a cash basis by April 15, 2014. The exercise prices of the warrants before reduction were $0.50
per share (2,253,800 warrants) and $0.75 per share (4,575,000 warrants). The difference in the fair value of the warrants immediately
before and after the grant of the discount, as calculated pursuant to the Black-Scholes option-pricing model, was determined to
be $134,420 (an average of $0.02 per share), and such amount was charged to operations on January 28, 2014. The fair value of the
warrant discount was calculated using the following input variables: stock price - $0.15 per share; exercise price - $0.50 and
$0.75 per share; expected life  77 days (the period during which the discount was available); expected volatility 
262%; expected dividend yield - 0%; risk-free interest rate  1.51%. As a result of the
January 28, 2014 warrant extension and discount offers, warrants to acquire 3,900,000 shares of the Companys common stock
were exercised in April 2014 at exercise prices ranging from $0.25 to $0.375 per share. The exercise of the warrants generated
aggregate net proceeds to the Company of $1,412,500. On June 4, 2014,
the Companys Board of Directors extended to March 31, 2015 outstanding warrants to acquire 2,928,800 shares of the Companys
common stock that were issued to investors and the placement agent in connection with private placements that closed on February
10, 2009, March 2, 2009, April 6, 2009 and January 20, 2010, provided that the warrants were exercised in cash. Warrants to acquire
1,853,800 shares of the Companys common stock were exercisable at $0.50 per share and 1,075,000 were exercisable at $0.75
per share. All warrants extended were scheduled to expire on June 30, 2014. The difference in the fair value of the warrants immediately
before and after the grant of the extensions, as calculated pursuant to the Black-Scholes option-pricing model, was determined
to be $224,074 (average of $0.08 per share), and such amount was charged to operations on June 4, 2014. The fair value of the warrant
extensions was calculated using the following input variables: stock price - $0.22 per share; exercise price - $0.50 and $0.75
per share; expected life  26 to 300 days; expected volatility  173%; expected dividend yield - 0%; risk-free interest
rate  0.10%. On March 6, 2015,
the Companys Board of Directors extended to April 15, 2015 the outstanding warrants to acquire 2,928,800 shares of the Companys
common stock, which were then currently scheduled to expire on March 31, 2015, and discounted the cash exercise prices of the warrants
by 50%. Warrants so extended and discounted consisted of 1,075,000 warrants currently exercisable at $0.75 per share and 1,853,800
warrants currently exercisable at $0.50 per share. The difference in the fair value of the warrants immediately before and after
the grant of the extensions, as calculated pursuant to the Black-Scholes option-pricing model, was determined to be $34,016 (average
of $0.01 per share), and such amount was charged to operations on March 6, 2015. The fair value of the warrant extensions was calculated
using the following input variables: stock price - $0.30 per share; exercise price - $0.50 and $0.75 per share; expected life 
25 to 40 days; expected volatility  199%; expected dividend yield - 0%; risk-free interest rate  0.01%. The difference
in the fair value of the warrants immediately before and after the grant of the discount, as calculated pursuant to the Black-Scholes
option-pricing model, was determined to be $171,757 (an average of $0.06 per share), and such amount was charged to operations
on March 6, 2015. The fair value of the warrant discount was calculated using the following input variables: stock price - $0.30
per share; exercise price - $0.50 and $0.75 per share to $0.25 and $0.375 per share, respectively; expected life  15 days
(the period during which the discount was available); expected volatility  199%; expected dividend yield - 0%; risk-free
interest rate  0.01%. As a result of the
March 6, 2015 warrant extension and discount offers, warrants to acquire 1,050,000 shares of the Companys common stock were
exercised in April 2015 at exercise prices ranging from $0.25 to $0.375 per share. The exercise of the warrants generated aggregate
net proceeds to the Company of $315,000 (average exercise price of $0.30 per share). A summary of common
stock warrant activity during the six months ended June 30, 2015, including warrants to purchase common stock that were issued
in conjunction with the Companys private placements, is presented below. For presentation purposes, warrants that were extended
are considered as outstanding for the entire period in which such extension occurs.
Weighted Average
Number of Weighted Average Remaining Contractual
Shares Exercise Price Life (in Years)
Warrants outstanding at December 31, 2014 2,928,800 $ 0.592
Issued  
Exercised (1,050,000 ) 0.300
Expired (1,878,800 ) 0.294
Warrants outstanding at June 30, 2015  $  
Warrants exercisable at December 31, 2014 2,807,840 $ 0.596
Warrants exercisable at June 30, 2015  $   Based on a fair
market value of $0.24 per share on December 31, 2014, there were no exercisable but unexercised in-the-money common stock warrants
on that date. Accordingly, there was no intrinsic value attributed to exercisable but unexercised common stock warrants at December
31, 2014.</t>
  </si>
  <si>
    <t>Money Market Funds</t>
  </si>
  <si>
    <t>Investments, Debt and Equity Securities [Abstract]</t>
  </si>
  <si>
    <t xml:space="preserve">5. Money Market Funds Money market funds
at June 30, 2015 and December 31, 2014 consisted of investments in shares of Morgan Stanley New York Municipal Money Market Trust
with a market value of $1,124,064 and $213,699, respectively. The Morgan Stanley
New York Municipal Money Market Trust is an open-end fund incorporated in the USA. The Funds objective is as high level
of daily income exempt from federal and New York income tax as is consistent with stability of principal and liquidity. The Fund
invests in high quality, short- term municipal obligations that pay interest exempt from federal and NY taxes. The following table
presents money market funds at their level within the fair value hierarchy at June 30, 2015 and December 31, 2014.
Total Level 1 Level 2 Level 3
June 30, 2015:
Money market funds $ 1,124,064 $ 1,124,064 $  $ 
December 31, 2014:
Money market funds $ 213,699 $ 213,699 $  $  </t>
  </si>
  <si>
    <t>Related Party Transactions</t>
  </si>
  <si>
    <t>Related Party Transactions [Abstract]</t>
  </si>
  <si>
    <t>6. Related Party Transactions The Company had
advances from its Chairman and major stockholder, Dr. John Kovach, aggregating $92,717, which were non-interest bearing, due on
demand, and included in current liabilities in the Companys consolidated balance sheets through December 31, 2014. Effective
March 17, 2015, such advances were converted into 92,717 shares of the Companys common stock, reflecting an effective price
of $1.00 per share. On the effective date of the transaction, the closing price of the Companys common stock was $0.25 per
share. Dr. Kovach was paid
a salary of $15,000 for the three months ended June 30, 2015 and 2014 and $30,000 for the six months ended June 30, 2015 and 2014,
which amounts are included in general and administrative costs in the Companys condensed consolidated statements of operations. Dr. Kovach is not
involved in other business activities but could, in the future, become involved in other business opportunities that become available.
Accordingly, Dr. Kovach may face a conflict in selecting between the Company and his other business interests. The Company has
not yet formulated a policy for the resolution of such potential conflicts. The Companys
principal office facilities have been provided without charge by Dr. Kovach. Such costs were not material to the condensed consolidated
financial statements and, accordingly, have not been reflected therein. On June 18, 2014,
the Company entered into a sub-lease agreement for shared office space in New York City with the Eric Forman Law Office, a party
providing legal and consulting services to the Company. The sub-lease was for a term of six months at a base rate of $875 per month
and was not renewed upon expiration. Eric Forman is the son-in-law of Gil Schwartzberg, a significant stockholder of and consultant
to the Company. Legal and consulting fees charged to operations for services rendered by Eric Forman were $12,000 and $12,000 for
the three months ended June 30, 2015 and 2014, respectively, and $24,000 and $26,000 for the six months ended June 30, 2015 and
2014, respectively. On September 21,
2012, the Company entered into a work order agreement with Theradex, the CRO responsible for the clinical development of the Companys
lead compound, LB-100, to manage and administer the Phase 1 clinical trial of LB-100. Dr. Robert B. Royds, the founder, Chairman
of the Board of Directors and Medical Director of Theradex, had been previously appointed to the Companys Board of Directors
on May 2, 2011 and died on March 23, 2013. The Phase 1 clinical trial of LB-100, which began during April 2013 with the entry of
patients into the clinical trial, is being carried out by nationally recognized comprehensive cancer centers, and is estimated
to be completed by September 30, 2016. The Phase 1 clinical trial is currently estimated to cost approximately $2,615,000, with
such payments expected to be allocated approximately 60% for services provided by Theradex and approximately 40% for pass-through
costs for clinical center laboratory costs and investigator costs. Total costs charged to operations through June 30, 2015 for
services paid to or through Theradex pursuant to this arrangement, which were first incurred in 2013, totaled $1,202,536, of which
$150,107 and $93,581 were incurred during the three months ended June 30, 2015 and 2014, respectively, and $500,708 and $173,233
were incurred during the six months ended June 30, 2015 and 2014, respectively. Costs pursuant to this agreement are included in
research and development costs in the Companys condensed consolidated statements of operations. In addition to the
above described agreement with Theradex, the Company has also from time to time engaged Theradex to assist the Company in bringing
LB-100 through the FDA approval process and to provide other regulatory services. These costs were not material for all periods
presented. Effective January
1, 2014, the Company entered into an Advisory Agreement with Dr. Kathleen P. Mullinix, a member of the Board of Directors of the
Company, effective for an initial term of one year through December 31, 2014 to advise on business development matters. The Advisory
Agreement provides for annual cash compensation of $25,000. The term of the Advisory Agreement is automatically extended for a
term of one year annually unless a notice of intent to terminate is given by either party at least 90 days before the end of the
applicable term. Accordingly, the Advisory Agreement was extended for an additional term of one year effective January 1, 2015.
Consulting and advisory fees charged to operations pursuant to this agreement were $6,250 during the three months ended June 30,
2015 and 2014, and $12,500 during the six months ended June 30, 2015 and 2014. All such amounts are included in general and administrative
costs in the Companys condensed consolidated statements of operations. Stock-based compensation
arrangements involving members of the Companys Board of Directors are described at Note 7. Total stock-based compensation
expense relating to directors, officers and other related parties was $0 and $56,559 for the three months ended June 30, 2015
and 2014, respectively, and $74,901 and $437,187 for the six months ended June 30, 2015 and 2014, respectively.</t>
  </si>
  <si>
    <t>Stock-Based Compensation</t>
  </si>
  <si>
    <t>Disclosure of Compensation Related Costs, Share-based Payments [Abstract]</t>
  </si>
  <si>
    <t>7. Stock-Based Compensation The Company grants
stock options as incentive compensation to directors and as compensation for the services of independent contractors and consultants
of the Company. On June 20, 2007,
the Board of Directors of the Company approved the 2007 Stock Compensation Plan (the 2007 Plan), which provides for
the granting of awards, consisting of common stock options, stock appreciation rights, performance shares, or restricted shares
of common stock, to employees and independent contractors, for up to 2,500,000 shares of the Companys common stock, under
terms and condition, as determined by the Companys Board of Directors. As of June 30, 2015, stock options for 650,000 shares
had been issued under the 2007 Plan, and stock options for 1,850,000 were available for issuance under the 2007 Plan. The fair value of
each option awarded is estimated on the date of grant and subsequent measurement dates using the Black-Scholes option-pricing model.
The Black-Scholes option valuation model was developed for use in estimating the fair value of traded options.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assumptions can materially affect the fair value estimate, in managements opinion, the existing models do
not necessarily provide a reliable single measure of the fair value of its stock options. The expected dividend yield assumption
is based on the Companys expectation of dividend payouts. Expected volatilities are based on historical volatility of the
Companys stock. The risk-free interest rate is based on the U.S. treasury yield curve in effect as of the grant date. Expected
life of the options is the average of the vesting term and the full contractual term of the options. For options requiring
an assessment of value during the six months ended June 30, 2015, the fair value of each option award was estimated using the Black-Scholes
option-pricing model with the following assumptions:
Risk-free interest rate 0.68% to 1.66 %
Expected dividend yield 0 %
Expected volatility 243 %
Expected life 3.5 to 4.3 years For options requiring
an assessment of value during the six months ended June 30, 2014, the fair value of each option award was estimated using the Black-Scholes
option-pricing model with the following assumptions:
Risk-free interest rate 0.30% to 1.67 %
Expected dividend yield 0 %
Expected volatility 173 %
Expected life 3.0 to 4.5 years On January 28, 2014,
the Company approved a second amendment to the Companys consulting agreement with Gil Schwartzberg, a significant stockholder
of and consultant to the Company, dated September 12, 2007 to extend it for an additional four years to January 28, 2019 and granted
to Mr. Schwartzberg stock options to purchase an additional aggregate of 4,000,000 shares of common stock, exercisable for a period
of the earlier of five years from the grant date or the termination of the consulting agreement at $0.50 per share, with one-half
of the options (2,000,000 shares) vesting immediately and one-half of the options (2,000,000 shares) vesting on January 28, 2015.
The fair value of these options, as calculated pursuant to the Black-Scholes option-pricing model, was determined to be $596,400
($0.15 per share) on January 28, 2014, of which $298,200 was attributed to the options fully-vested on January 28, 2014 and as
such was charged to operations on that date. The remaining unvested portion of the fair value of the options was charged to operations
ratably from January 28, 2014 through January 28, 2015. During the three months ended June 30, 2015 and 2014, the Company recorded
charges to operations of $0 and $44,279, respectively, with respect to these options. During the six months ended June 30, 2015
and 2014, the Company recorded charges to operations of $74,901 and $410,288, respectively, with respect to these options. Effective September
16, 2012, in connection with her election to the Companys Board of Directors, Dr. Kathleen P. Mullinix was granted stock
options to purchase 200,000 shares of the Companys common stock, vesting 25,000 shares on September 16, 2012, and 25,000
shares quarterly thereafter until all of the shares are vested, exercisable for a period of five years from the date of grant at
$0.65 per share, which was the fair market value of the Companys common stock on such date. The fair value of these options,
as calculated pursuant to the Black-Scholes option-pricing model, was determined to be $118,000 ($0.59 per share), and was being
charged to operations from September 16, 2012 through June 16, 2014. During the three months ended June 30, 2014 and the six months
ended June 30, 2014, the Company recorded charges to operations of $12,280 and $26,899, respectively, with respect to these options. On December 24,
2013, the Company entered into an agreement with NDA Consulting Corp. (NDA) for consultation and advice in the field
of oncology research and drug development. As part of the agreement, NDA agreed to cause its president, Dr. Daniel D. Von Hoff,
M.D., to become a member of the Companys Scientific Advisory Committee. In connection with this agreement, NDA was granted
stock options to purchase 100,000 shares of the Companys common stock, vesting 25,000 shares on June 24, 2014, and thereafter
25,000 shares annually on June 24, 2015, 2016 and 2017, exercisable for a period of five years from the date of grant at $0.13
per share, which was the fair market value of the Companys common stock on the grant date. The fair value of these options,
as calculated pursuant to the Black-Scholes option-pricing model, was initially determined to be $12,960 ($0.13 per share), and
is being charged to operations from December 24, 2013 through June 24, 2017. During the three months ended June 30, 2015 and 2014,
the Company recorded charges to operations of $1,554 and $921 with respect to these options. During the six months ended June 30,
2015 and 2014, the Company recorded charges to operations of $3,870 and $3,459, respectively, with respect to these options. On June 26, 2014,
the Company granted to Francis Johnson, a consultant to the Company and a co-owner of Chem-Master International, Inc., a vendor
of the Company, immediately vesting stock options to purchase 500,000 shares of common stock, exercisable for a period of five
years from the grant date at $0.25 per share. The fair value of these options, as calculated pursuant to the Black-Scholes option-pricing
model, was determined to be $118,650 ($0.24 per share), which was charged to operations on that date. The options were granted
to Mr. Johnson as compensation for his contributions to the Companys compound development activities. On October 7, 2014,
the Company entered into an Advisory Agreement with Andrew Robell for consultation and advice with respect to identifying and assessing
potential licensing and strategic opportunities through September 30, 2016. In connection with the agreement, the Company granted
stock options to Mr. Robell to purchase 200,000 shares of the Companys common stock, vesting 100,000 shares on October 7,
2014 and 100,000 shares on October 7, 2015, exercisable for a period of five years from the date of grant at $0.50 per share. The
fair value of these options, as calculated pursuant to the Black-Scholes option-pricing model, was determined to be $20,000 ($0.10
per share), of which $10,000 is attributed to the options fully-vested on October 7, 2014 and as such was charged to operations
on that date. The remaining unvested portion of the fair value of the options will be charged to operations ratably from October
7, 2014 through October 7, 2015. During the three months ended June 30, 2014 and the six months ended June 30, 2014, the Company
recorded charges to operations of $6,339 and $13,116, respectively, with respect to these options. On October 7, 2014,
the Company entered into an agreement with ProActive Capital Resources Group LLC (ProActive) for strategic advisory,
investor relations and public relations services through October 6, 2015. In connection with the agreement, the Company agreed
to pay ProActive a monthly fee of $1,500 in cash and agreed to issue to ProActive 250,000 shares of the Companys common
stock, vesting 125,000 shares upon execution of the agreement on October 7, 2014 and 125,000 shares six months thereafter on April
7, 2015. Additionally, the Company issued an option in the form of a warrant to ProActive to purchase 500,000 shares of the Companys
common stock, vesting upon execution of the agreement on October 7, 2014, and exercisable for a period of one year from the date
of grant at $0.25 per share. The fair value of the warrant, as calculated pursuant to the Black-Scholes option-pricing model, was
determined to be $33,000 ($0.066 per share). The Company inadvertently neglected to timely record a charge to operations in 2014
of $45,500 with respect to this transaction, as well as to record a portion of the fair value of the remaining unvested 125,000
shares in 2014 (which had a fair value on the grant date of $12,500). The Company recorded a charge to operations for the aggregate
fair value of these securities of $76,750 during the three months and six months ended June 30, 2015. Management performed an evaluation
with respect to this matter and determined that this correction was not qualitatively or quantitatively material to the Companys
financial statements for the year ended December 31, 2014 or for the three months ended March 31, 2015, and thus determined that
no restatement of such prior periods was necessary or appropriate under the circumstances. Total stock-based
compensation expense was $84,643 and $176,130 for the three months ended June 30, 2015 and 2014, respectively. Total stock-based
compensation expense was $168,637 and $559,296 for the six months ended June 30, 2015 and 2014, respectively. A summary of stock
option activity during the six months ended June 30, 2015 is presented in the tables below.
Weighted
Average
Weighted Remaining
Number Average Contractual
Of Exercise Life
Shares Price (in Years)
Options outstanding at December 31, 2014 6,850,000 0.582
Granted 500,000 0.250
Exercised  
Expired (100,000 ) 0.500
Options outstanding at June 30, 2015 7,250,000 $ 0.560 2.92
Options exercisable at December 31, 2014 4,675,000 $ 0.626
Options exercisable at June 30, 2015 7,100,000 $ 0.564 2.62 Total deferred compensation
expense for the outstanding value of unvested stock options was approximately $20,000 at June 30, 2015, which is being recognized
subsequent to June 30, 2015 over a weighted-average period of approximately twenty months. The exercise prices
of common stock options outstanding and exercisable are as follows at June 30, 2015:
Options Options
Exercise Outstanding Exercisable
Prices (Shares) (Shares)
$ 0.130 100,000 50,000
$ 0.250 1,000,000 1,000,000
$ 0.500 4,200,000 4,100,000
$ 0.650 700,000 700,000
$ 0.980 250,000 250,000
$ 1.000 1,000,000 1,000,000
7,250,000 7,100,000 The intrinsic value
of exercisable but unexercised in-the-money stock options at June 30, 2015 was approximately $16,500, based on a fair market value
of $0.26 per share on June 30, 2015. The intrinsic value
of exercisable but unexercised in-the-money stock options at December 31, 2014 was approximately $2,750, based on a fair market
value of $0.24 per share on December 31, 2014. Outstanding options
to acquire 150,000 shares of the Companys common stock had not vested at June 30, 2015. The Company expects
to satisfy such stock obligations through the issuance of authorized but unissued shares of common stock.</t>
  </si>
  <si>
    <t>Commitments and Contingencies</t>
  </si>
  <si>
    <t>Commitments and Contingencies Disclosure [Abstract]</t>
  </si>
  <si>
    <t xml:space="preserve">8. Commitments and Contingencies On September 21,
2012, the Company entered into a work order agreement with Theradex, the CRO responsible for the clinical development of the Companys
lead compound, LB-100, to manage and administer the Phase 1 clinical trial of LB-100. The Phase 1 clinical trial of LB-100, which
began during April 2013 with the entry of patients into the clinical trial, is being carried out by nationally recognized comprehensive
cancer centers, and is estimated to be completed by September 30, 2016. The Phase 1 clinical trial is currently estimated to cost
approximately $2,615,000, with such payments expected to be allocated approximately 60% for services provided by Theradex and approximately
40% for pass-through costs for clinical center laboratory costs and investigator costs. Total costs charged to operations through
June 30, 2015 for services paid to or through Theradex pursuant to this arrangement, which were first incurred in 2013, totaled
$1,202,536, of which $150,107 and $93,581 were incurred during the three months ended June 30, 2015 and 2014, respectively, and
$500,708 and $173,233 were incurred during the six months ended June 30, 2015 and 2014, respectively. Costs pursuant to this agreement
are included in research and development costs in the Companys condensed consolidated statements of operations. On December 24,
2013, the Company entered into an agreement with NDA Consulting Corp. (NDA) for consultation and advice in the field
of oncology research and drug development. As part of the agreement, NDA agreed to cause its president, Dr. Daniel D. Von Hoff,
M.D., to become a member of the Companys Scientific Advisory Committee. The term of the agreement is for one year and provides
for a quarterly cash fee of $4,000. The agreement was automatically renewed on its anniversary date for an additional one year
term. Consulting and advisory fees charged to operations pursuant to this agreement were $4,000 during the three months ended June
30, 2015 and 2014, and $8,000 during the six months ended June 30, 2015 and 2014. Effective January
1, 2014, the Company entered into an Advisory Agreement with Dr. Kathleen P. Mullinix, a member of the Board of Directors of the
Company, effective for an initial term of one year through December 31, 2014 to advise on business development matters. The Advisory
Agreement provides for annual cash compensation of $25,000. The term of the Advisory Agreement is automatically extended for a
term of one year annually unless a notice of intent to terminate is given by either party at least 90 days before the end of the
applicable term. Accordingly, the Advisory Agreement was extended for an additional term of one year effective January 1, 2015.
Consulting and advisory fees charged to operations pursuant to this agreement were $6,250 during the three months ended June 30,
2015 and 2014, and $12,500 during the six months ended June 30, 2015 and 2014. The following table
sets forth the Companys principal cash obligations and commitments for the next five fiscal years as of June 30, 2015 aggregating
$1,358,888, of which $112,907 is included in current liabilities in the Companys condensed consolidated balance sheet at
June 30, 2015. Amounts included in the 2015 column represent amounts due at June 30, 2015 for the remainder of the 2015 fiscal
year ending December 31, 2015.
Payments Due By Year
Total 2015 2016 2017 2018 2019
Research and development contracts $ 84,846 $ 84,846 $  $  $  $ 
Clinical trial agreements 1,260,042 610,042 650,000   
Consulting agreements 14,000 14,000    
Total $ 1,358,888 $ 708,888 $ 650,000 $  $  $  </t>
  </si>
  <si>
    <t>Subsequent Events</t>
  </si>
  <si>
    <t>Subsequent Events [Abstract]</t>
  </si>
  <si>
    <t>9. Subsequent Events The Company performed
an evaluation of subsequent events through the date of filing of these financial statements with the SEC, noting no items requiring
disclosure.</t>
  </si>
  <si>
    <t>Summary of Significant Accounting Policies (Policies)</t>
  </si>
  <si>
    <t>Principles of Consolidation</t>
  </si>
  <si>
    <t>Principles of Consolidation The accompanying
condensed consolidated financial statements of the Company are prepared in accordance with United States generally accepted accounting
principles (GAAP) and include the financial statements of Holdings and its wholly-owned subsidiary, Lixte.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t>
  </si>
  <si>
    <t>Cash Concentrations</t>
  </si>
  <si>
    <t>Cash Concentrations The Companys
cash balances may periodically exceed federally insured limits. The Company has not experienced a loss in such accounts to date.
The Company maintains its accounts with financial institutions with high credit ratings.</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sts of the Phase 1 clinical trial of LB-100 that are being paid through Theradex, the CRO, are recorded and expensed based
upon the documentation provided by the CRO when it becomes available.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84,745 and $88,055 for the three months ended June 30, 2015 and 2014, respectively, and $212,226
and $155,799 for the six months ended June 30, 2015 and 2014, respectively. Patent costs are included in research and development
costs in the Companys condensed consolidated statements of operations.</t>
  </si>
  <si>
    <t>Concentration of Risk</t>
  </si>
  <si>
    <t>Concentration of Risk 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 On September 21,
2012, the Company entered into a work order agreement with Theradex, the CRO responsible for the clinical development of the Companys
lead compound, LB-100, to manage and administer the Phase 1 clinical trial of LB-100. Dr. Robert B. Royds, the founder, Chairman
of the Board of Directors and Medical Director of Theradex, had been previously appointed to the Companys Board of Directors
on May 2, 2011 and died on March 23, 2013. The Phase 1 clinical trial of LB-100, which began during April 2013 with the entry
of patients into the clinical trial, is being carried out by nationally recognized comprehensive cancer centers, and is estimated
to be completed by September 30, 2016. The Phase 1 clinical trial is currently estimated to cost approximately $2,615,000, with
such payments expected to be allocated approximately 60% for services provided by Theradex and approximately 40% for pass-through
costs for clinical center laboratory costs and investigator costs. Total costs charged to operations through June 30, 2015 for
services paid to or through Theradex pursuant to this arrangement, which were first incurred in 2013, total $1,202,536, of which
$150,107 and $93,581 were incurred during the three months ended June 30, 2015 and 2014, respectively, or approximately 52% and
28% of research and development costs for the three months ended June 30, 2015 and 2014, respectively. During the six months ended
June 30, 2015 and 2014, the Company incurred $500,708 and $173,233, respectively, or approximately 63% and 35% of research and
development costs for the six months ended June 30, 2015 and 2014, respectively. The costs charged to operations for amounts paid
to or through Theradex for services relating to the Phase 1 clinical trial of LB-100 are expected to represent a larger percentage
of total research and development costs during the fiscal years ending December 31, 2015 and 2016 as compared to prior fiscal
years. Costs pursuant to this agreement are included in research and development costs in the Companys condensed consolidated
statements of operations (see Note 6).</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June 30, 2015 and December
31, 2014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15, the Company had not recorded any liability for uncertain tax positions. In subsequent
periods, any interest and penalties related to uncertain tax positions will be recognized as a component of income tax expense.</t>
  </si>
  <si>
    <t>Stock-Based Compensation The Company periodically
issues stock options to officers, directors and consultants for services rendered. Option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granted
to members of the Companys Scientific Advisory Committee an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value on the date of vesting. The fair value of
stock-based compensation is determined utilizing the Black-Scholes option-pricing model, and is affected by several variables,
the most significant of which are the life of the equity award, the exercise price of the security as compared to the fair market
value of the common stock on the grant date, and the estimated volatility of the common stock over the term of the equity award. The Company recognizes
the fair value of stock-based compensation awards in general and administrative costs and in research and development costs, as
appropriate, in the Companys statement of operations. The Company issues
new shares to satisfy stock option exercises.</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six months ended June 30, 2015 and 2014.</t>
  </si>
  <si>
    <t>Earnings Per Share</t>
  </si>
  <si>
    <t xml:space="preserve">Earnings Per Share 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June 30, 2015
and 2014, the Company excluded the outstanding securities summarized below, which entitle the holders thereof to acquire shares
of common stock, from its calculation of earnings per share, as their effect would have been anti-dilutive.
June 30,
2015 2014
Series A Convertible Preferred Stock 2,187,500 
Common stock warrants  2,928,800
Common stock options 7,250,000 7,500,000
Total 9,437,500 10,428,800 </t>
  </si>
  <si>
    <t>Fair Value of Financial Instruments</t>
  </si>
  <si>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consolidated balance sheet
on a recurring basis. </t>
  </si>
  <si>
    <t>Recent Accounting Pronouncements</t>
  </si>
  <si>
    <t>Recent Accounting Pronouncements In May 2014, the
Financial Accounting Standards Board (FASB) issued Accounting Standards Update No. 2014-09 (ASU 2014-09), Revenue
from Contracts with Customers Revenue from Contracts With Customers
(Topic 606): Deferral of the Effective Date In August 2014,
the FASB issued Accounting Standards Update No. 2014-15 (ASU 2014-15), Presentation of Financial Statements  Going Concern
(Subtopic 205-10) In January 2015,
the FASB issued Accounting Standards Update No. 2015-01 (ASU 2015-01), Income Statement  Extraordinary and Unusual Items
(Subtopic 225-20). In February 2015,
the FASB issued Accounting Standards Update No. 2015-02 (ASU 2015-02), Consolidation (Topic 810). In April 2015, the
FASB issued Accounting Standards Update No. 2015-03 (ASU 2015-03), Interest  Imputation of Interest (Subtopic 835-30) In April 2015, the
FASB issued Accounting Standards Update No. 2015-05 (ASU 2015-05), Intangibles  Goodwill and Other  Internal-Use
Software (Subtopic 350-40).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Anti-dilutive Securities Excluded from Computation of Earnings Per Share</t>
  </si>
  <si>
    <t xml:space="preserve">At June 30, 2015
and 2014, the Company excluded the outstanding securities summarized below, which entitle the holders thereof to acquire shares
of common stock, from its calculation of earnings per share, as their effect would have been anti-dilutive.
June 30,
2015 2014
Series A Convertible Preferred Stock 2,187,500 
Common stock warrants  2,928,800
Common stock options 7,250,000 7,500,000
Total 9,437,500 10,428,800 </t>
  </si>
  <si>
    <t>Stockholders' Equity (Tables)</t>
  </si>
  <si>
    <t>Schedule of Warrants Outstanding</t>
  </si>
  <si>
    <t xml:space="preserve">A summary of common
stock warrant activity during the six months ended June 30, 2015, including warrants to purchase common stock that were issued
in conjunction with the Companys private placements, is presented below. For presentation purposes, warrants that were extended
are considered as outstanding for the entire period in which such extension occurs.
Weighted Average
Number of Weighted Average Remaining Contractual
Shares Exercise Price Life (in Years)
Warrants outstanding at December 31, 2014 2,928,800 $ 0.592
Issued  
Exercised (1,050,000 ) 0.300
Expired (1,878,800 ) 0.294
Warrants outstanding at June 30, 2015  $  
Warrants exercisable at December 31, 2014 2,807,840 $ 0.596
Warrants exercisable at June 30, 2015  $   </t>
  </si>
  <si>
    <t>Money Market Funds (Tables)</t>
  </si>
  <si>
    <t>Fair Value Assets Measured on Recurring Basis</t>
  </si>
  <si>
    <t xml:space="preserve">The following table
presents money market funds at their level within the fair value hierarchy at June 30, 2015 and December 31, 2014.
Total Level 1 Level 2 Level 3
June 30, 2015:
Money market funds $ 1,124,064 $ 1,124,064 $  $ 
December 31, 2014:
Money market funds $ 213,699 $ 213,699 $  $  </t>
  </si>
  <si>
    <t>Stock-Based Compensation (Tables)</t>
  </si>
  <si>
    <t>Schedule of Fair Value of Each Option Award Estimated Assumption</t>
  </si>
  <si>
    <t xml:space="preserve">For options requiring
an assessment of value during the six months ended June 30, 2015, the fair value of each option award was estimated using the Black-Scholes
option-pricing model with the following assumptions:
Risk-free interest rate 0.68% to 1.66 %
Expected dividend yield 0 %
Expected volatility 243 %
Expected life 3.5 to 4.3 years For options requiring
an assessment of value during the six months ended June 30, 2014, the fair value of each option award was estimated using the Black-Scholes
option-pricing model with the following assumptions:
Risk-free interest rate 0.30% to 1.67 %
Expected dividend yield 0 %
Expected volatility 173 %
Expected life 3.0 to 4.5 years </t>
  </si>
  <si>
    <t>Summary of Stock Option Activity</t>
  </si>
  <si>
    <t xml:space="preserve">A summary of stock
option activity during the six months ended June 30, 2015 is presented in the tables below.
Weighted
Average
Weighted Remaining
Number Average Contractual
Of Exercise Life
Shares Price (in Years)
Options outstanding at December 31, 2014 6,850,000 0.582
Granted 500,000 0.250
Exercised  
Expired (100,000 ) 0.500
Options outstanding at June 30, 2015 7,250,000 $ 0.560 2.92
Options exercisable at December 31, 2014 4,675,000 $ 0.626
Options exercisable at June 30, 2015 7,100,000 $ 0.564 2.62 </t>
  </si>
  <si>
    <t>Exercise Prices of Common Stock Options Outstanding and Exercisable</t>
  </si>
  <si>
    <t xml:space="preserve">The exercise prices
of common stock options outstanding and exercisable are as follows at June 30, 2015:
Options Options
Exercise Outstanding Exercisable
Prices (Shares) (Shares)
$ 0.130 100,000 50,000
$ 0.250 1,000,000 1,000,000
$ 0.500 4,200,000 4,100,000
$ 0.650 700,000 700,000
$ 0.980 250,000 250,000
$ 1.000 1,000,000 1,000,000
7,250,000 7,100,000 </t>
  </si>
  <si>
    <t>Commitments and Contingencies (Tables)</t>
  </si>
  <si>
    <t>Schedule of Principal Cash Obligations and Commitments</t>
  </si>
  <si>
    <t xml:space="preserve">Amounts included
in the 2015 column represent amounts due at June 30, 2015 for the remainder of the 2015 fiscal year ending December 31, 2015.
Payments Due By Year
Total 2015 2016 2017 2018 2019
Research and development contracts $ 84,846 $ 84,846 $  $  $  $ 
Clinical trial agreements 1,260,042 610,042 650,000   
Consulting agreements 14,000 14,000    
Total $ 1,358,888 $ 708,888 $ 650,000 $  $  $  </t>
  </si>
  <si>
    <t>Business Operations (Details Narrative) - USD ($)</t>
  </si>
  <si>
    <t>30 Months Ended</t>
  </si>
  <si>
    <t>Organization And Business Operations [Line Items]</t>
  </si>
  <si>
    <t>Original estimated cost of clinical trial lab</t>
  </si>
  <si>
    <t>Cost of clinical trial lab</t>
  </si>
  <si>
    <t>Cash and money market funds</t>
  </si>
  <si>
    <t>September 30, 2016 [Member]</t>
  </si>
  <si>
    <t>Current estimated cost of clinical trial lab</t>
  </si>
  <si>
    <t>Summary of Significant Accounting Policies (Details Narrative) - USD ($)</t>
  </si>
  <si>
    <t>Patent costs</t>
  </si>
  <si>
    <t>Deferred setup and organization costs, amortization period</t>
  </si>
  <si>
    <t>180 months</t>
  </si>
  <si>
    <t>Unrecognized tax benefits</t>
  </si>
  <si>
    <t>Theradex Systems, Inc [Member]</t>
  </si>
  <si>
    <t>Clinical costs charged to operations</t>
  </si>
  <si>
    <t>Percentage of clinical research and development costs</t>
  </si>
  <si>
    <t>52.00%</t>
  </si>
  <si>
    <t>28.00%</t>
  </si>
  <si>
    <t>63.00%</t>
  </si>
  <si>
    <t>35.00%</t>
  </si>
  <si>
    <t>Theradex Systems, Inc [Member] | Phase 1 Clinical [Member]</t>
  </si>
  <si>
    <t>Total estimated clinical costs to be charged to operations</t>
  </si>
  <si>
    <t>Percentage of clinical trial service</t>
  </si>
  <si>
    <t>60.00%</t>
  </si>
  <si>
    <t>Percentage of clinical center laboratory cost</t>
  </si>
  <si>
    <t>40.00%</t>
  </si>
  <si>
    <t>Summary of Significant Accounting Policies - Schedule of Anti-dilutive Securities Excluded from Computation of Earnings Per Share (Details) - shares</t>
  </si>
  <si>
    <t>Anti-dilutive securities excluded from computation of earnings per share</t>
  </si>
  <si>
    <t>Common Stock Options [Member]</t>
  </si>
  <si>
    <t>Common Stock Warrants [Member]</t>
  </si>
  <si>
    <t>Stockholders' Equity (Details Narrative) - USD ($)</t>
  </si>
  <si>
    <t>Mar. 17, 2015</t>
  </si>
  <si>
    <t>Mar. 06, 2015</t>
  </si>
  <si>
    <t>Jun. 04, 2014</t>
  </si>
  <si>
    <t>Jan. 28, 2014</t>
  </si>
  <si>
    <t>Percentage of issued and outstanding shares of common stock held by preferred stock buyer</t>
  </si>
  <si>
    <t>10.60%</t>
  </si>
  <si>
    <t>Percentage of dividend from annual revenue</t>
  </si>
  <si>
    <t>1.00%</t>
  </si>
  <si>
    <t>Preferred to common conversion rate</t>
  </si>
  <si>
    <t>Proceeds from sale of issuance of convertible preferred stock</t>
  </si>
  <si>
    <t>Preferred stock convertible into common stock</t>
  </si>
  <si>
    <t>Common stock closing price per share</t>
  </si>
  <si>
    <t>Legal costs</t>
  </si>
  <si>
    <t>Fair value assumptions, expected volatility rate</t>
  </si>
  <si>
    <t>243.00%</t>
  </si>
  <si>
    <t>173.00%</t>
  </si>
  <si>
    <t>Fair value assumptions, expected dividend rate</t>
  </si>
  <si>
    <t>0.00%</t>
  </si>
  <si>
    <t>Minimum [Member]</t>
  </si>
  <si>
    <t>Fair value assumptions, expected term</t>
  </si>
  <si>
    <t>3 years 6 months</t>
  </si>
  <si>
    <t>3 years</t>
  </si>
  <si>
    <t>Maximum [Member]</t>
  </si>
  <si>
    <t>4 years 3 months 18 days</t>
  </si>
  <si>
    <t>4 years 6 months</t>
  </si>
  <si>
    <t>Equity issuance price per share</t>
  </si>
  <si>
    <t>Preferred stock designated</t>
  </si>
  <si>
    <t>Warrants One [Member]</t>
  </si>
  <si>
    <t>Outstanding warrants to acquire shares of common stock</t>
  </si>
  <si>
    <t>Common stock exercisable price per share</t>
  </si>
  <si>
    <t>Warrants Two [Member]</t>
  </si>
  <si>
    <t>Warrants acquisition expiration date</t>
  </si>
  <si>
    <t>Feb. 10,
		2014</t>
  </si>
  <si>
    <t>Warrants Three [Member]</t>
  </si>
  <si>
    <t>Mar. 2,
		2014</t>
  </si>
  <si>
    <t>Warrants Four [Member]</t>
  </si>
  <si>
    <t>Apr. 6,
		2014</t>
  </si>
  <si>
    <t>Warrants Extensions One [Member]</t>
  </si>
  <si>
    <t>Fair value of warrants extensions amount</t>
  </si>
  <si>
    <t>Warrants extensions average price per share</t>
  </si>
  <si>
    <t>Fair value assumption stock price</t>
  </si>
  <si>
    <t>Fair value assumptions, exercise price</t>
  </si>
  <si>
    <t>262.00%</t>
  </si>
  <si>
    <t>Fair value assumptions, risk free interest rate</t>
  </si>
  <si>
    <t>1.51%</t>
  </si>
  <si>
    <t>Warrants Extensions One [Member] | Minimum [Member]</t>
  </si>
  <si>
    <t>13 days</t>
  </si>
  <si>
    <t>Warrants Extensions One [Member] | Maximum [Member]</t>
  </si>
  <si>
    <t>153 days</t>
  </si>
  <si>
    <t>Warrants Extensions Two [Member]</t>
  </si>
  <si>
    <t>Percentage of outstanding warrants</t>
  </si>
  <si>
    <t>50.00%</t>
  </si>
  <si>
    <t>Warrants issuance price per share</t>
  </si>
  <si>
    <t>77 days</t>
  </si>
  <si>
    <t>Warrants Extensions Two [Member] | Minimum [Member]</t>
  </si>
  <si>
    <t>Warrants Extensions Two [Member] | Maximum [Member]</t>
  </si>
  <si>
    <t>Warrants Extensions Two [Member] | Warrants 0.50 Price Per Share [Member]</t>
  </si>
  <si>
    <t>Warrants outstanding</t>
  </si>
  <si>
    <t>Warrants Extensions Two [Member] | Warrants 0.75 Price Per Share [Member]</t>
  </si>
  <si>
    <t>Warrant Extension [Member]</t>
  </si>
  <si>
    <t>Common stock exercise price per shares, minimum</t>
  </si>
  <si>
    <t>Common stock exercise price per shares, maximum</t>
  </si>
  <si>
    <t>Percentage of reducing exercise price for currently outstanding warrants</t>
  </si>
  <si>
    <t>Warrants Five [Member]</t>
  </si>
  <si>
    <t>Warrants Six [Member]</t>
  </si>
  <si>
    <t>Jun. 30,
		2014</t>
  </si>
  <si>
    <t>Warrant Seven [Member]</t>
  </si>
  <si>
    <t>Warrants Extensions Three [Member]</t>
  </si>
  <si>
    <t>0.10%</t>
  </si>
  <si>
    <t>Warrants Extensions Three [Member] | Minimum [Member]</t>
  </si>
  <si>
    <t>26 days</t>
  </si>
  <si>
    <t>Warrants Extensions Three [Member] | Maximum [Member]</t>
  </si>
  <si>
    <t>300 days</t>
  </si>
  <si>
    <t>Warrant Eight [Member]</t>
  </si>
  <si>
    <t>Percentage of discounted warrants cash exercise price</t>
  </si>
  <si>
    <t>Warrants Extensions Four [Member]</t>
  </si>
  <si>
    <t>199.00%</t>
  </si>
  <si>
    <t>0.01%</t>
  </si>
  <si>
    <t>Warrants Extensions Four [Member] | Minimum [Member]</t>
  </si>
  <si>
    <t>25 days</t>
  </si>
  <si>
    <t>Warrants Extensions Four [Member] | Maximum [Member]</t>
  </si>
  <si>
    <t>40 days</t>
  </si>
  <si>
    <t>Warrants Extensions Four [Member] | Warrants 0.50 Price Per Share [Member]</t>
  </si>
  <si>
    <t>Warrants Extensions Four [Member] | Warrants 0.75 Price Per Share [Member]</t>
  </si>
  <si>
    <t>Warrants Extensions Five [Member]</t>
  </si>
  <si>
    <t>15 days</t>
  </si>
  <si>
    <t>Warrants Extensions Five [Member] | Minimum One [Member]</t>
  </si>
  <si>
    <t>Warrants Extensions Five [Member] | Maximum One [Member]</t>
  </si>
  <si>
    <t>Warrants Extensions Five [Member] | Maximum Two [Member]</t>
  </si>
  <si>
    <t>Warrants Extensions Five [Member] | Minimum Two [Member]</t>
  </si>
  <si>
    <t>Warrants Extensions Six [Member]</t>
  </si>
  <si>
    <t>Warrants Extensions Six [Member] | Minimum [Member]</t>
  </si>
  <si>
    <t>Warrants Extensions Six [Member] | Maximum [Member]</t>
  </si>
  <si>
    <t>Preferred Stock [Member]</t>
  </si>
  <si>
    <t>Undesignated preferred stock, shares</t>
  </si>
  <si>
    <t>Non Voting Series A Convertible Preferred Stock [Member'</t>
  </si>
  <si>
    <t>Sale of stock during period</t>
  </si>
  <si>
    <t>Sale of stock during period, amount</t>
  </si>
  <si>
    <t>Conversion price per share</t>
  </si>
  <si>
    <t>Stockholders' Equity - Schedule of Warrants Outstanding (Details) - 6 months ended Jun. 30, 2015 - Warrant [Member] - $ / shares</t>
  </si>
  <si>
    <t>Number of Shares, Outstanding, Beginning Balance</t>
  </si>
  <si>
    <t>Number of Shares, Issued</t>
  </si>
  <si>
    <t>Number of Shares, Exercised</t>
  </si>
  <si>
    <t>Number of Shares, Expired</t>
  </si>
  <si>
    <t>Number of Shares, Outstanding, Ending Balance</t>
  </si>
  <si>
    <t>Warrants Exercisable at the end</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Exercise Price, Exercisable at the beginning</t>
  </si>
  <si>
    <t>Weighted Average Exercise Price, Exercisable at the end</t>
  </si>
  <si>
    <t>Weighted Average Remaining Contractual Terms (Years), Outstanding</t>
  </si>
  <si>
    <t>Weighted Average Remaining Contractual Terms (Years), Exercisable</t>
  </si>
  <si>
    <t>Money Market Funds (Details Narrative) - USD ($)</t>
  </si>
  <si>
    <t>Money Market Funds - Fair Value Assets Measured on Recurring Basis (Details) - USD ($)</t>
  </si>
  <si>
    <t>Money Market Funds [Member]</t>
  </si>
  <si>
    <t>Level 1 [Member] | Money Market Funds [Member]</t>
  </si>
  <si>
    <t>Level 2 [Member] | Money Market Funds [Member]</t>
  </si>
  <si>
    <t>Level 3 [Member] | Money Market Funds [Member]</t>
  </si>
  <si>
    <t>Related Party Transactions (Details Narrative) - USD ($)</t>
  </si>
  <si>
    <t>Jun. 18, 2014</t>
  </si>
  <si>
    <t>Due to stockholder</t>
  </si>
  <si>
    <t>Related parties advance converted into common stock, shares</t>
  </si>
  <si>
    <t>Common stock, closing price per share</t>
  </si>
  <si>
    <t>Stock based compensation expense relating to directors officers and other related parties</t>
  </si>
  <si>
    <t>Eric Forman [Member]</t>
  </si>
  <si>
    <t>Legal and consulting fees charged to operations for services rendered by Eric Foreman</t>
  </si>
  <si>
    <t>Dr Kathleen P Mullinix [Member]</t>
  </si>
  <si>
    <t>Annual cash compensation</t>
  </si>
  <si>
    <t>Consulting Arrangements [Member]</t>
  </si>
  <si>
    <t>Estimated total clinical cost to be charged to operations</t>
  </si>
  <si>
    <t>Dr. Kovach [Member]</t>
  </si>
  <si>
    <t>Common stock, effective price per share</t>
  </si>
  <si>
    <t>Salaries paid</t>
  </si>
  <si>
    <t>Eric Forman Law Office [Member]</t>
  </si>
  <si>
    <t>Sub-lease term</t>
  </si>
  <si>
    <t>6 months</t>
  </si>
  <si>
    <t>Sub-lease base rate per month</t>
  </si>
  <si>
    <t>Stock-Based Compensation (Details Narrative) - USD ($)</t>
  </si>
  <si>
    <t>Jan. 28, 2015</t>
  </si>
  <si>
    <t>Oct. 07, 2014</t>
  </si>
  <si>
    <t>Jun. 26, 2014</t>
  </si>
  <si>
    <t>Dec. 24, 2013</t>
  </si>
  <si>
    <t>Sep. 16, 2012</t>
  </si>
  <si>
    <t>Jun. 20, 2007</t>
  </si>
  <si>
    <t>Apr. 07, 2015</t>
  </si>
  <si>
    <t>Options exercisable period</t>
  </si>
  <si>
    <t>2 years 7 months 13 days</t>
  </si>
  <si>
    <t>Options, exercisable price per share</t>
  </si>
  <si>
    <t>Fair value of warrants</t>
  </si>
  <si>
    <t>Operations for the aggregate fair value of these securities</t>
  </si>
  <si>
    <t>Stock based compensation</t>
  </si>
  <si>
    <t>Total deferred compensation expense for outstanding value of unvested stock options</t>
  </si>
  <si>
    <t>Outstanding options to acquire common stock non-vested</t>
  </si>
  <si>
    <t>Fair market value, per share</t>
  </si>
  <si>
    <t>Intrinsic value of exercisable but unexercised in-the-money stock options</t>
  </si>
  <si>
    <t>ProActive Capital Resources Group LLC [Member]</t>
  </si>
  <si>
    <t>Options granted to purchase common stock</t>
  </si>
  <si>
    <t>Number of option available for issuance</t>
  </si>
  <si>
    <t>1 year</t>
  </si>
  <si>
    <t>Options vest</t>
  </si>
  <si>
    <t>Stock price per share</t>
  </si>
  <si>
    <t>Charges to operations</t>
  </si>
  <si>
    <t>Services cost</t>
  </si>
  <si>
    <t>Issuance of warrants to purchase of common stock</t>
  </si>
  <si>
    <t>Fair value of common stock grants</t>
  </si>
  <si>
    <t>Andrew Robell [Member]</t>
  </si>
  <si>
    <t>5 years</t>
  </si>
  <si>
    <t>Options, fair value</t>
  </si>
  <si>
    <t>Francis Johnson [Member] | Chem-Master International, Inc [Member]</t>
  </si>
  <si>
    <t>Dr. Kathleen P. Mullinix [Member]</t>
  </si>
  <si>
    <t>Andrew Robell [Member] | October 7, 2015 [Member]</t>
  </si>
  <si>
    <t>Options, vesting date</t>
  </si>
  <si>
    <t>Jan. 28,
		2015</t>
  </si>
  <si>
    <t>NDA Agreement [Member]</t>
  </si>
  <si>
    <t>Advisory Agreement [Member]</t>
  </si>
  <si>
    <t>2007 Stock Compensation Plan [Member]</t>
  </si>
  <si>
    <t>Number of restricted stock issued</t>
  </si>
  <si>
    <t>Immediate Vesting [Member] | Dr. Kathleen P. Mullinix [Member]</t>
  </si>
  <si>
    <t>Immediate Vesting [Member] | NDA Agreement [Member]</t>
  </si>
  <si>
    <t>Quarterly Vesting Thereafter [Member] | Dr. Kathleen P. Mullinix [Member]</t>
  </si>
  <si>
    <t>Vesting On June 24, 2016 [Member] | NDA Agreement [Member]</t>
  </si>
  <si>
    <t>Vesting On June 24, 2017 [Member] | NDA Agreement [Member]</t>
  </si>
  <si>
    <t>Vested [Member] | Andrew Robell [Member]</t>
  </si>
  <si>
    <t>Stock-Based Compensation - Schedule of Fair Value of each Option Award Estimated Assumption (Details)</t>
  </si>
  <si>
    <t>Risk-free interest rate, minimum</t>
  </si>
  <si>
    <t>0.68%</t>
  </si>
  <si>
    <t>0.30%</t>
  </si>
  <si>
    <t>Risk-free interest rate, maximum</t>
  </si>
  <si>
    <t>1.66%</t>
  </si>
  <si>
    <t>1.67%</t>
  </si>
  <si>
    <t>Expected dividend yield</t>
  </si>
  <si>
    <t>Expected volatility</t>
  </si>
  <si>
    <t>Expected life</t>
  </si>
  <si>
    <t>Stock-Based Compensation - Summary of Stock Option Activity (Details) - 6 months ended Jun. 30, 2015 - $ / shares</t>
  </si>
  <si>
    <t>Number of shares, options outstanding, at the beginning</t>
  </si>
  <si>
    <t>Number of shares, options exercisable, at the beginning</t>
  </si>
  <si>
    <t>Number of shares, granted</t>
  </si>
  <si>
    <t>Number of shares, exercised</t>
  </si>
  <si>
    <t>Number of shares, expired</t>
  </si>
  <si>
    <t>Number of shares, options outstanding, at the end</t>
  </si>
  <si>
    <t>Number of shares, options exercisable, at the end</t>
  </si>
  <si>
    <t>Weighted average exercise price, options outstanding, at the beginning</t>
  </si>
  <si>
    <t>Weighted average exercise price, options exercisable, at the beginning</t>
  </si>
  <si>
    <t>Weighted average exercise price, granted</t>
  </si>
  <si>
    <t>Weighted average exercise price, exercised</t>
  </si>
  <si>
    <t>Weighted average exercise price, expired</t>
  </si>
  <si>
    <t>Weighted average exercise price, options outstanding, at the end</t>
  </si>
  <si>
    <t>Weighted average exercise price, options exercisable, at the end</t>
  </si>
  <si>
    <t>Weighted average remaining contractual life (in years), options outstanding</t>
  </si>
  <si>
    <t>2 years 11 months 1 day</t>
  </si>
  <si>
    <t>Weighted average remaining contractual life (in years), options exercisable</t>
  </si>
  <si>
    <t>Stock-Based Compensation - Exercise Prices of Common Stock Options Outstanding and Exercisable (Details) - $ / shares</t>
  </si>
  <si>
    <t>Exercise Prices</t>
  </si>
  <si>
    <t>Options Outstanding (Shares)</t>
  </si>
  <si>
    <t>Options Exercisable (Shares)</t>
  </si>
  <si>
    <t>Exercise Price Three [Member]</t>
  </si>
  <si>
    <t>$ .500</t>
  </si>
  <si>
    <t>Exercise Price Four [Member]</t>
  </si>
  <si>
    <t>$ .650</t>
  </si>
  <si>
    <t>Exercise Price Five [Member]</t>
  </si>
  <si>
    <t>$ .980</t>
  </si>
  <si>
    <t>Exercise Price Six [Member]</t>
  </si>
  <si>
    <t>Exercise Price One [Member]</t>
  </si>
  <si>
    <t>Exercise Price Two [Member]</t>
  </si>
  <si>
    <t>Commitments and Contingencies (Details Narrative) - USD ($)</t>
  </si>
  <si>
    <t>Aggregate principal cash obligation and commitments amount</t>
  </si>
  <si>
    <t>Principal cash obligations and commitments included in current liabilities</t>
  </si>
  <si>
    <t>Estimated total clinical costs to be charged to operations</t>
  </si>
  <si>
    <t>NDA Consulting Corp [Member]</t>
  </si>
  <si>
    <t>Consulting and advisory fees</t>
  </si>
  <si>
    <t>Commitments and Contingencies - Schedule of Principal Cash Obligations and Commitments (Details)</t>
  </si>
  <si>
    <t>Jun. 30, 2015USD ($)</t>
  </si>
  <si>
    <t>Research and development contracts</t>
  </si>
  <si>
    <t>Clinical trial agreements</t>
  </si>
  <si>
    <t>Consulting agreements</t>
  </si>
  <si>
    <t>Payments Due By 2015 [Member]</t>
  </si>
  <si>
    <t>Payments Due By 2016 [Member]</t>
  </si>
  <si>
    <t>Payments Due By 2017 [Member]</t>
  </si>
  <si>
    <t>Payments Due By 2018 [Member]</t>
  </si>
  <si>
    <t>Payments Due By 2019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_(&quot;$ &quot;#,##0.0_);_(&quot;$ &quot;(#,##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3510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46875814</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1</v>
      </c>
      <c t="s" r="B1" s="2">
        <v>1</v>
      </c>
    </row>
    <row spans="1:2" r="2">
      <c t="s" r="B2" s="2">
        <v>2</v>
      </c>
    </row>
    <row spans="1:2" r="3">
      <c t="s" r="A3" s="3">
        <v>127</v>
      </c>
    </row>
    <row spans="1:2" r="4">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51</v>
      </c>
      <c t="s" r="B1" s="2">
        <v>1</v>
      </c>
    </row>
    <row spans="1:2" r="2">
      <c t="s" r="B2" s="2">
        <v>2</v>
      </c>
    </row>
    <row spans="1:2" r="3">
      <c t="s" r="A3" s="3">
        <v>127</v>
      </c>
    </row>
    <row spans="1:2" r="4">
      <c t="s" r="A4" s="4">
        <v>152</v>
      </c>
      <c t="s" r="B4" s="4">
        <v>153</v>
      </c>
    </row>
    <row spans="1:2" r="5">
      <c t="s" r="A5" s="4">
        <v>154</v>
      </c>
      <c t="s" r="B5" s="4">
        <v>155</v>
      </c>
    </row>
    <row spans="1:2" r="6">
      <c t="s" r="A6" s="4">
        <v>156</v>
      </c>
      <c t="s" r="B6" s="4">
        <v>157</v>
      </c>
    </row>
    <row spans="1:2" r="7">
      <c t="s" r="A7" s="4">
        <v>158</v>
      </c>
      <c t="s" r="B7" s="4">
        <v>159</v>
      </c>
    </row>
    <row spans="1:2" r="8">
      <c t="s" r="A8" s="4">
        <v>160</v>
      </c>
      <c t="s" r="B8" s="4">
        <v>161</v>
      </c>
    </row>
    <row spans="1:2" r="9">
      <c t="s" r="A9" s="4">
        <v>162</v>
      </c>
      <c t="s" r="B9" s="4">
        <v>163</v>
      </c>
    </row>
    <row spans="1:2" r="10">
      <c t="s" r="A10" s="4">
        <v>164</v>
      </c>
      <c t="s" r="B10" s="4">
        <v>165</v>
      </c>
    </row>
    <row spans="1:2" r="11">
      <c t="s" r="A11" s="4">
        <v>142</v>
      </c>
      <c t="s" r="B11" s="4">
        <v>166</v>
      </c>
    </row>
    <row spans="1:2" r="12">
      <c t="s" r="A12" s="4">
        <v>167</v>
      </c>
      <c t="s" r="B12" s="4">
        <v>168</v>
      </c>
    </row>
    <row spans="1:2" r="13">
      <c t="s" r="A13" s="4">
        <v>169</v>
      </c>
      <c t="s" r="B13" s="4">
        <v>170</v>
      </c>
    </row>
    <row spans="1:2" r="14">
      <c t="s" r="A14" s="4">
        <v>171</v>
      </c>
      <c t="s" r="B14" s="4">
        <v>172</v>
      </c>
    </row>
    <row spans="1:2" r="15">
      <c t="s" r="A15" s="4">
        <v>173</v>
      </c>
      <c t="s" r="B15"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27</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34</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6515</v>
      </c>
      <c t="n" r="C3" s="7">
        <v>44411</v>
      </c>
    </row>
    <row spans="1:3" r="4">
      <c t="s" r="A4" s="4">
        <v>28</v>
      </c>
      <c t="n" r="B4" s="5">
        <v>1124064</v>
      </c>
      <c t="n" r="C4" s="5">
        <v>213699</v>
      </c>
    </row>
    <row spans="1:3" r="5">
      <c t="s" r="A5" s="4">
        <v>29</v>
      </c>
      <c t="n" r="B5" s="5">
        <v>232255</v>
      </c>
      <c t="n" r="C5" s="5">
        <v>231177</v>
      </c>
    </row>
    <row spans="1:3" r="6">
      <c t="s" r="A6" s="4">
        <v>30</v>
      </c>
      <c t="n" r="B6" s="5">
        <v>42162</v>
      </c>
      <c t="n" r="C6" s="5">
        <v>50012</v>
      </c>
    </row>
    <row spans="1:3" r="7">
      <c t="s" r="A7" s="4">
        <v>31</v>
      </c>
      <c t="n" r="B7" s="5">
        <v>1524996</v>
      </c>
      <c t="n" r="C7" s="5">
        <v>539299</v>
      </c>
    </row>
    <row spans="1:3" r="8">
      <c t="s" r="A8" s="4">
        <v>32</v>
      </c>
      <c t="n" r="B8" s="5">
        <v>1524996</v>
      </c>
      <c t="n" r="C8" s="5">
        <v>539299</v>
      </c>
    </row>
    <row spans="1:3" r="9">
      <c t="s" r="A9" s="3">
        <v>33</v>
      </c>
    </row>
    <row spans="1:3" r="10">
      <c t="s" r="A10" s="4">
        <v>34</v>
      </c>
      <c t="n" r="B10" s="5">
        <v>78028</v>
      </c>
      <c t="n" r="C10" s="5">
        <v>122534</v>
      </c>
    </row>
    <row spans="1:3" r="11">
      <c t="s" r="A11" s="4">
        <v>35</v>
      </c>
      <c t="n" r="B11" s="7">
        <v>120157</v>
      </c>
      <c t="n" r="C11" s="5">
        <v>58186</v>
      </c>
    </row>
    <row spans="1:3" r="12">
      <c t="s" r="A12" s="4">
        <v>36</v>
      </c>
      <c t="n" r="C12" s="5">
        <v>92717</v>
      </c>
    </row>
    <row spans="1:3" r="13">
      <c t="s" r="A13" s="4">
        <v>37</v>
      </c>
      <c t="n" r="B13" s="7">
        <v>198185</v>
      </c>
      <c t="n" r="C13" s="7">
        <v>273437</v>
      </c>
    </row>
    <row spans="1:3" r="14">
      <c t="s" r="A14" s="4">
        <v>38</v>
      </c>
    </row>
    <row spans="1:3" r="15">
      <c t="s" r="A15" s="3">
        <v>39</v>
      </c>
    </row>
    <row spans="1:3" r="16">
      <c t="s" r="A16" s="4">
        <v>40</v>
      </c>
      <c t="n" r="B16" s="7">
        <v>1750000</v>
      </c>
    </row>
    <row spans="1:3" r="17">
      <c t="s" r="A17" s="4">
        <v>41</v>
      </c>
      <c t="n" r="B17" s="5">
        <v>4687</v>
      </c>
      <c t="n" r="C17" s="7">
        <v>4548</v>
      </c>
    </row>
    <row spans="1:3" r="18">
      <c t="s" r="A18" s="4">
        <v>42</v>
      </c>
      <c t="n" r="B18" s="5">
        <v>16748855</v>
      </c>
      <c t="n" r="C18" s="5">
        <v>15979475</v>
      </c>
    </row>
    <row spans="1:3" r="19">
      <c t="s" r="A19" s="4">
        <v>43</v>
      </c>
      <c t="n" r="B19" s="5">
        <v>-17176731</v>
      </c>
      <c t="n" r="C19" s="5">
        <v>-15718161</v>
      </c>
    </row>
    <row spans="1:3" r="20">
      <c t="s" r="A20" s="4">
        <v>44</v>
      </c>
      <c t="n" r="B20" s="5">
        <v>1326811</v>
      </c>
      <c t="n" r="C20" s="5">
        <v>265862</v>
      </c>
    </row>
    <row spans="1:3" r="21">
      <c t="s" r="A21" s="4">
        <v>45</v>
      </c>
      <c t="n" r="B21" s="7">
        <v>1524996</v>
      </c>
      <c t="n" r="C21" s="7">
        <v>5392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1</v>
      </c>
      <c t="s" r="B1" s="2">
        <v>1</v>
      </c>
    </row>
    <row spans="1:2" r="2">
      <c t="s" r="B2" s="2">
        <v>2</v>
      </c>
    </row>
    <row spans="1:2" r="3">
      <c t="s" r="A3" s="3">
        <v>137</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84</v>
      </c>
      <c t="s" r="B1" s="2">
        <v>1</v>
      </c>
    </row>
    <row spans="1:2" r="2">
      <c t="s" r="B2" s="2">
        <v>2</v>
      </c>
    </row>
    <row spans="1:2" r="3">
      <c t="s" r="A3" s="3">
        <v>143</v>
      </c>
    </row>
    <row spans="1:2" r="4">
      <c t="s" r="A4" s="4">
        <v>185</v>
      </c>
      <c t="s" r="B4" s="4">
        <v>186</v>
      </c>
    </row>
    <row spans="1:2" r="5">
      <c t="s" r="A5" s="4">
        <v>187</v>
      </c>
      <c t="s" r="B5" s="4">
        <v>188</v>
      </c>
    </row>
    <row spans="1:2" r="6">
      <c t="s" r="A6" s="4">
        <v>189</v>
      </c>
      <c t="s" r="B6"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1</v>
      </c>
      <c t="s" r="B1" s="2">
        <v>1</v>
      </c>
    </row>
    <row spans="1:2" r="2">
      <c t="s" r="B2" s="2">
        <v>2</v>
      </c>
    </row>
    <row spans="1:2" r="3">
      <c t="s" r="A3" s="3">
        <v>146</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t="s" r="A1" s="1">
        <v>194</v>
      </c>
      <c t="s" r="B1" s="2">
        <v>62</v>
      </c>
      <c t="s" r="D1" s="2">
        <v>1</v>
      </c>
      <c t="s" r="F1" s="2">
        <v>195</v>
      </c>
    </row>
    <row spans="1:6" r="2">
      <c t="s" r="B2" s="2">
        <v>2</v>
      </c>
      <c t="s" r="C2" s="2">
        <v>63</v>
      </c>
      <c t="s" r="D2" s="2">
        <v>2</v>
      </c>
      <c t="s" r="E2" s="2">
        <v>63</v>
      </c>
      <c t="s" r="F2" s="2">
        <v>2</v>
      </c>
    </row>
    <row spans="1:6" r="3">
      <c t="s" r="A3" s="3">
        <v>196</v>
      </c>
    </row>
    <row spans="1:6" r="4">
      <c t="s" r="A4" s="4">
        <v>197</v>
      </c>
      <c t="n" r="B4" s="7">
        <v>2038000</v>
      </c>
    </row>
    <row spans="1:6" r="5">
      <c t="s" r="A5" s="4">
        <v>198</v>
      </c>
      <c t="n" r="B5" s="5">
        <v>150107</v>
      </c>
      <c t="n" r="C5" s="7">
        <v>93581</v>
      </c>
      <c t="n" r="D5" s="7">
        <v>500708</v>
      </c>
      <c t="n" r="E5" s="7">
        <v>173233</v>
      </c>
      <c t="n" r="F5" s="7">
        <v>1202536</v>
      </c>
    </row>
    <row spans="1:6" r="6">
      <c t="s" r="A6" s="4">
        <v>199</v>
      </c>
      <c t="n" r="B6" s="7">
        <v>1250579</v>
      </c>
      <c t="n" r="D6" s="5">
        <v>1250579</v>
      </c>
      <c t="n" r="F6" s="7">
        <v>1250579</v>
      </c>
    </row>
    <row spans="1:6" r="7">
      <c t="s" r="A7" s="4">
        <v>113</v>
      </c>
      <c t="n" r="D7" s="5">
        <v>1750000</v>
      </c>
    </row>
    <row spans="1:6" r="8">
      <c t="s" r="A8" s="4">
        <v>115</v>
      </c>
      <c t="n" r="D8" s="5">
        <v>315000</v>
      </c>
      <c t="n" r="E8" s="7">
        <v>1412500</v>
      </c>
    </row>
    <row spans="1:6" r="9">
      <c t="s" r="A9" s="4">
        <v>200</v>
      </c>
    </row>
    <row spans="1:6" r="10">
      <c t="s" r="A10" s="3">
        <v>196</v>
      </c>
    </row>
    <row spans="1:6" r="11">
      <c t="s" r="A11" s="4">
        <v>201</v>
      </c>
      <c t="n" r="D11" s="7">
        <v>261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t="s" r="A1" s="1">
        <v>202</v>
      </c>
      <c t="s" r="B1" s="2">
        <v>62</v>
      </c>
      <c t="s" r="D1" s="2">
        <v>1</v>
      </c>
      <c t="s" r="F1" s="2">
        <v>195</v>
      </c>
    </row>
    <row spans="1:7" r="2">
      <c t="s" r="B2" s="2">
        <v>2</v>
      </c>
      <c t="s" r="C2" s="2">
        <v>63</v>
      </c>
      <c t="s" r="D2" s="2">
        <v>2</v>
      </c>
      <c t="s" r="E2" s="2">
        <v>63</v>
      </c>
      <c t="s" r="F2" s="2">
        <v>2</v>
      </c>
      <c t="s" r="G2" s="2">
        <v>25</v>
      </c>
    </row>
    <row spans="1:7" r="3">
      <c t="s" r="A3" s="4">
        <v>203</v>
      </c>
      <c t="n" r="B3" s="7">
        <v>84745</v>
      </c>
      <c t="n" r="C3" s="7">
        <v>88055</v>
      </c>
      <c t="n" r="D3" s="7">
        <v>212226</v>
      </c>
      <c t="n" r="E3" s="7">
        <v>155799</v>
      </c>
    </row>
    <row spans="1:7" r="4">
      <c t="s" r="A4" s="4">
        <v>204</v>
      </c>
      <c t="s" r="D4" s="4">
        <v>205</v>
      </c>
    </row>
    <row spans="1:7" r="5">
      <c t="s" r="A5" s="4">
        <v>206</v>
      </c>
      <c t="n" r="B5" s="5">
        <v>0</v>
      </c>
      <c t="n" r="D5" s="7">
        <v>0</v>
      </c>
      <c t="n" r="F5" s="7">
        <v>0</v>
      </c>
      <c t="n" r="G5" s="7">
        <v>0</v>
      </c>
    </row>
    <row spans="1:7" r="6">
      <c t="s" r="A6" s="4">
        <v>207</v>
      </c>
    </row>
    <row spans="1:7" r="7">
      <c t="s" r="A7" s="4">
        <v>208</v>
      </c>
      <c t="n" r="F7" s="7">
        <v>1202536</v>
      </c>
    </row>
    <row spans="1:7" r="8">
      <c t="s" r="A8" s="4">
        <v>207</v>
      </c>
    </row>
    <row spans="1:7" r="9">
      <c t="s" r="A9" s="4">
        <v>208</v>
      </c>
      <c t="n" r="B9" s="7">
        <v>150107</v>
      </c>
      <c t="n" r="C9" s="7">
        <v>93581</v>
      </c>
      <c t="n" r="D9" s="7">
        <v>500708</v>
      </c>
      <c t="n" r="E9" s="7">
        <v>173233</v>
      </c>
    </row>
    <row spans="1:7" r="10">
      <c t="s" r="A10" s="4">
        <v>209</v>
      </c>
      <c t="s" r="B10" s="4">
        <v>210</v>
      </c>
      <c t="s" r="C10" s="4">
        <v>211</v>
      </c>
      <c t="s" r="D10" s="4">
        <v>212</v>
      </c>
      <c t="s" r="E10" s="4">
        <v>213</v>
      </c>
    </row>
    <row spans="1:7" r="11">
      <c t="s" r="A11" s="4">
        <v>214</v>
      </c>
    </row>
    <row spans="1:7" r="12">
      <c t="s" r="A12" s="4">
        <v>215</v>
      </c>
      <c t="n" r="D12" s="7">
        <v>2615000</v>
      </c>
    </row>
    <row spans="1:7" r="13">
      <c t="s" r="A13" s="4">
        <v>216</v>
      </c>
      <c t="s" r="D13" s="4">
        <v>217</v>
      </c>
    </row>
    <row spans="1:7" r="14">
      <c t="s" r="A14" s="4">
        <v>218</v>
      </c>
      <c t="s" r="D14" s="4">
        <v>2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0</v>
      </c>
      <c t="s" r="B1" s="2">
        <v>1</v>
      </c>
    </row>
    <row spans="1:3" r="2">
      <c t="s" r="B2" s="2">
        <v>2</v>
      </c>
      <c t="s" r="C2" s="2">
        <v>63</v>
      </c>
    </row>
    <row spans="1:3" r="3">
      <c t="s" r="A3" s="4">
        <v>221</v>
      </c>
      <c t="n" r="B3" s="5">
        <v>9437500</v>
      </c>
      <c t="n" r="C3" s="5">
        <v>10428800</v>
      </c>
    </row>
    <row spans="1:3" r="4">
      <c t="s" r="A4" s="4">
        <v>222</v>
      </c>
    </row>
    <row spans="1:3" r="5">
      <c t="s" r="A5" s="4">
        <v>221</v>
      </c>
      <c t="n" r="B5" s="5">
        <v>7250000</v>
      </c>
      <c t="n" r="C5" s="5">
        <v>7500000</v>
      </c>
    </row>
    <row spans="1:3" r="6">
      <c t="s" r="A6" s="4">
        <v>52</v>
      </c>
    </row>
    <row spans="1:3" r="7">
      <c t="s" r="A7" s="4">
        <v>221</v>
      </c>
      <c t="n" r="B7" s="5">
        <v>2187500</v>
      </c>
    </row>
    <row spans="1:3" r="8">
      <c t="s" r="A8" s="4">
        <v>223</v>
      </c>
    </row>
    <row spans="1:3" r="9">
      <c t="s" r="A9" s="4">
        <v>221</v>
      </c>
      <c t="n" r="C9" s="5">
        <v>2928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5"/>
    <col customWidth="1" max="9" min="9" width="25"/>
    <col customWidth="1" max="10" min="10" width="17"/>
  </cols>
  <sheetData>
    <row spans="1:10" r="1">
      <c t="s" r="A1" s="1">
        <v>224</v>
      </c>
      <c t="s" r="B1" s="2">
        <v>225</v>
      </c>
      <c t="s" r="C1" s="2">
        <v>226</v>
      </c>
      <c t="s" r="D1" s="2">
        <v>226</v>
      </c>
      <c t="s" r="E1" s="2">
        <v>227</v>
      </c>
      <c t="s" r="F1" s="2">
        <v>227</v>
      </c>
      <c t="s" r="G1" s="2">
        <v>228</v>
      </c>
      <c t="s" r="H1" s="2">
        <v>228</v>
      </c>
      <c t="s" r="I1" s="2">
        <v>2</v>
      </c>
      <c t="s" r="J1" s="2">
        <v>63</v>
      </c>
    </row>
    <row spans="1:10" r="2">
      <c t="s" r="A2" s="4">
        <v>229</v>
      </c>
      <c t="s" r="B2" s="4">
        <v>230</v>
      </c>
    </row>
    <row spans="1:10" r="3">
      <c t="s" r="A3" s="4">
        <v>231</v>
      </c>
      <c t="s" r="B3" s="4">
        <v>232</v>
      </c>
    </row>
    <row spans="1:10" r="4">
      <c t="s" r="A4" s="4">
        <v>233</v>
      </c>
      <c t="n" r="B4" s="10">
        <v>12.5</v>
      </c>
    </row>
    <row spans="1:10" r="5">
      <c t="s" r="A5" s="4">
        <v>234</v>
      </c>
      <c t="n" r="I5" s="7">
        <v>1750000</v>
      </c>
    </row>
    <row spans="1:10" r="6">
      <c t="s" r="A6" s="4">
        <v>235</v>
      </c>
      <c t="n" r="B6" s="5">
        <v>2187500</v>
      </c>
    </row>
    <row spans="1:10" r="7">
      <c t="s" r="A7" s="4">
        <v>236</v>
      </c>
      <c t="n" r="B7" s="9">
        <v>0.25</v>
      </c>
    </row>
    <row spans="1:10" r="8">
      <c t="s" r="A8" s="4">
        <v>237</v>
      </c>
      <c t="n" r="B8" s="7">
        <v>12608</v>
      </c>
    </row>
    <row spans="1:10" r="9">
      <c t="s" r="A9" s="4">
        <v>92</v>
      </c>
      <c t="n" r="I9" s="7">
        <v>92717</v>
      </c>
    </row>
    <row spans="1:10" r="10">
      <c t="s" r="A10" s="4">
        <v>93</v>
      </c>
      <c t="n" r="I10" s="5">
        <v>92717</v>
      </c>
    </row>
    <row spans="1:10" r="11">
      <c t="s" r="A11" s="4">
        <v>238</v>
      </c>
      <c t="s" r="I11" s="4">
        <v>239</v>
      </c>
      <c t="s" r="J11" s="4">
        <v>240</v>
      </c>
    </row>
    <row spans="1:10" r="12">
      <c t="s" r="A12" s="4">
        <v>241</v>
      </c>
      <c t="s" r="I12" s="4">
        <v>242</v>
      </c>
      <c t="s" r="J12" s="4">
        <v>242</v>
      </c>
    </row>
    <row spans="1:10" r="13">
      <c t="s" r="A13" s="4">
        <v>115</v>
      </c>
      <c t="n" r="I13" s="7">
        <v>315000</v>
      </c>
      <c t="n" r="J13" s="7">
        <v>1412500</v>
      </c>
    </row>
    <row spans="1:10" r="14">
      <c t="s" r="A14" s="4">
        <v>243</v>
      </c>
    </row>
    <row spans="1:10" r="15">
      <c t="s" r="A15" s="4">
        <v>244</v>
      </c>
      <c t="s" r="I15" s="4">
        <v>245</v>
      </c>
      <c t="s" r="J15" s="4">
        <v>246</v>
      </c>
    </row>
    <row spans="1:10" r="16">
      <c t="s" r="A16" s="4">
        <v>247</v>
      </c>
    </row>
    <row spans="1:10" r="17">
      <c t="s" r="A17" s="4">
        <v>244</v>
      </c>
      <c t="s" r="I17" s="4">
        <v>248</v>
      </c>
      <c t="s" r="J17" s="4">
        <v>249</v>
      </c>
    </row>
    <row spans="1:10" r="18">
      <c t="s" r="A18" s="4">
        <v>81</v>
      </c>
    </row>
    <row spans="1:10" r="19">
      <c t="s" r="A19" s="4">
        <v>250</v>
      </c>
      <c t="n" r="B19" s="7">
        <v>1</v>
      </c>
    </row>
    <row spans="1:10" r="20">
      <c t="s" r="A20" s="4">
        <v>236</v>
      </c>
      <c t="n" r="B20" s="9">
        <v>0.25</v>
      </c>
    </row>
    <row spans="1:10" r="21">
      <c t="s" r="A21" s="4">
        <v>92</v>
      </c>
      <c t="n" r="B21" s="7">
        <v>92717</v>
      </c>
    </row>
    <row spans="1:10" r="22">
      <c t="s" r="A22" s="4">
        <v>93</v>
      </c>
      <c t="n" r="B22" s="5">
        <v>92717</v>
      </c>
    </row>
    <row spans="1:10" r="23">
      <c t="s" r="A23" s="4">
        <v>52</v>
      </c>
    </row>
    <row spans="1:10" r="24">
      <c t="s" r="A24" s="4">
        <v>56</v>
      </c>
      <c t="n" r="I24" s="5">
        <v>175000</v>
      </c>
    </row>
    <row spans="1:10" r="25">
      <c t="s" r="A25" s="4">
        <v>53</v>
      </c>
      <c t="n" r="I25" s="8">
        <v>0.0001</v>
      </c>
    </row>
    <row spans="1:10" r="26">
      <c t="s" r="A26" s="4">
        <v>251</v>
      </c>
      <c t="n" r="I26" s="5">
        <v>175000</v>
      </c>
    </row>
    <row spans="1:10" r="27">
      <c t="s" r="A27" s="4">
        <v>55</v>
      </c>
      <c t="n" r="I27" s="7">
        <v>50</v>
      </c>
    </row>
    <row spans="1:10" r="28">
      <c t="s" r="A28" s="4">
        <v>92</v>
      </c>
    </row>
    <row spans="1:10" r="29">
      <c t="s" r="A29" s="4">
        <v>93</v>
      </c>
    </row>
    <row spans="1:10" r="30">
      <c t="s" r="A30" s="4">
        <v>252</v>
      </c>
    </row>
    <row spans="1:10" r="31">
      <c t="s" r="A31" s="4">
        <v>253</v>
      </c>
      <c t="n" r="G31" s="5">
        <v>1748800</v>
      </c>
    </row>
    <row spans="1:10" r="32">
      <c t="s" r="A32" s="4">
        <v>254</v>
      </c>
      <c t="n" r="G32" s="9">
        <v>0.5</v>
      </c>
      <c t="n" r="H32" s="9">
        <v>0.5</v>
      </c>
    </row>
    <row spans="1:10" r="33">
      <c t="s" r="A33" s="4">
        <v>255</v>
      </c>
    </row>
    <row spans="1:10" r="34">
      <c t="s" r="A34" s="4">
        <v>253</v>
      </c>
      <c t="n" r="G34" s="5">
        <v>815920</v>
      </c>
    </row>
    <row spans="1:10" r="35">
      <c t="s" r="A35" s="4">
        <v>256</v>
      </c>
      <c t="s" r="G35" s="4">
        <v>257</v>
      </c>
    </row>
    <row spans="1:10" r="36">
      <c t="s" r="A36" s="4">
        <v>258</v>
      </c>
    </row>
    <row spans="1:10" r="37">
      <c t="s" r="A37" s="4">
        <v>253</v>
      </c>
      <c t="n" r="H37" s="5">
        <v>312880</v>
      </c>
    </row>
    <row spans="1:10" r="38">
      <c t="s" r="A38" s="4">
        <v>256</v>
      </c>
      <c t="s" r="H38" s="4">
        <v>259</v>
      </c>
    </row>
    <row spans="1:10" r="39">
      <c t="s" r="A39" s="4">
        <v>260</v>
      </c>
    </row>
    <row spans="1:10" r="40">
      <c t="s" r="A40" s="4">
        <v>253</v>
      </c>
      <c t="n" r="H40" s="5">
        <v>620000</v>
      </c>
    </row>
    <row spans="1:10" r="41">
      <c t="s" r="A41" s="4">
        <v>256</v>
      </c>
      <c t="s" r="H41" s="4">
        <v>261</v>
      </c>
    </row>
    <row spans="1:10" r="42">
      <c t="s" r="A42" s="4">
        <v>262</v>
      </c>
    </row>
    <row spans="1:10" r="43">
      <c t="s" r="A43" s="4">
        <v>263</v>
      </c>
      <c t="n" r="G43" s="7">
        <v>78617</v>
      </c>
    </row>
    <row spans="1:10" r="44">
      <c t="s" r="A44" s="4">
        <v>264</v>
      </c>
      <c t="n" r="G44" s="9">
        <v>0.04</v>
      </c>
      <c t="n" r="H44" s="9">
        <v>0.04</v>
      </c>
    </row>
    <row spans="1:10" r="45">
      <c t="s" r="A45" s="4">
        <v>265</v>
      </c>
      <c t="n" r="G45" s="11">
        <v>0.15</v>
      </c>
      <c t="n" r="H45" s="11">
        <v>0.15</v>
      </c>
    </row>
    <row spans="1:10" r="46">
      <c t="s" r="A46" s="4">
        <v>266</v>
      </c>
      <c t="n" r="G46" s="9">
        <v>0.5</v>
      </c>
      <c t="n" r="H46" s="9">
        <v>0.5</v>
      </c>
    </row>
    <row spans="1:10" r="47">
      <c t="s" r="A47" s="4">
        <v>238</v>
      </c>
      <c t="s" r="G47" s="4">
        <v>267</v>
      </c>
    </row>
    <row spans="1:10" r="48">
      <c t="s" r="A48" s="4">
        <v>241</v>
      </c>
      <c t="s" r="G48" s="4">
        <v>242</v>
      </c>
    </row>
    <row spans="1:10" r="49">
      <c t="s" r="A49" s="4">
        <v>268</v>
      </c>
      <c t="s" r="G49" s="4">
        <v>269</v>
      </c>
    </row>
    <row spans="1:10" r="50">
      <c t="s" r="A50" s="4">
        <v>270</v>
      </c>
    </row>
    <row spans="1:10" r="51">
      <c t="s" r="A51" s="4">
        <v>244</v>
      </c>
      <c t="s" r="H51" s="4">
        <v>271</v>
      </c>
    </row>
    <row spans="1:10" r="52">
      <c t="s" r="A52" s="4">
        <v>272</v>
      </c>
    </row>
    <row spans="1:10" r="53">
      <c t="s" r="A53" s="4">
        <v>244</v>
      </c>
      <c t="s" r="H53" s="4">
        <v>273</v>
      </c>
    </row>
    <row spans="1:10" r="54">
      <c t="s" r="A54" s="4">
        <v>274</v>
      </c>
    </row>
    <row spans="1:10" r="55">
      <c t="s" r="A55" s="4">
        <v>263</v>
      </c>
      <c t="n" r="H55" s="7">
        <v>134420</v>
      </c>
    </row>
    <row spans="1:10" r="56">
      <c t="s" r="A56" s="4">
        <v>275</v>
      </c>
      <c t="s" r="H56" s="4">
        <v>276</v>
      </c>
    </row>
    <row spans="1:10" r="57">
      <c t="s" r="A57" s="4">
        <v>277</v>
      </c>
      <c t="n" r="H57" s="9">
        <v>0.02</v>
      </c>
    </row>
    <row spans="1:10" r="58">
      <c t="s" r="A58" s="4">
        <v>265</v>
      </c>
      <c t="n" r="G58" s="9">
        <v>0.15</v>
      </c>
      <c t="n" r="H58" s="9">
        <v>0.15</v>
      </c>
    </row>
    <row spans="1:10" r="59">
      <c t="s" r="A59" s="4">
        <v>244</v>
      </c>
      <c t="s" r="H59" s="4">
        <v>278</v>
      </c>
    </row>
    <row spans="1:10" r="60">
      <c t="s" r="A60" s="4">
        <v>238</v>
      </c>
      <c t="s" r="H60" s="4">
        <v>267</v>
      </c>
    </row>
    <row spans="1:10" r="61">
      <c t="s" r="A61" s="4">
        <v>241</v>
      </c>
      <c t="s" r="H61" s="4">
        <v>242</v>
      </c>
    </row>
    <row spans="1:10" r="62">
      <c t="s" r="A62" s="4">
        <v>268</v>
      </c>
      <c t="s" r="H62" s="4">
        <v>269</v>
      </c>
    </row>
    <row spans="1:10" r="63">
      <c t="s" r="A63" s="4">
        <v>279</v>
      </c>
    </row>
    <row spans="1:10" r="64">
      <c t="s" r="A64" s="4">
        <v>266</v>
      </c>
      <c t="n" r="G64" s="11">
        <v>0.5</v>
      </c>
      <c t="n" r="H64" s="9">
        <v>0.5</v>
      </c>
    </row>
    <row spans="1:10" r="65">
      <c t="s" r="A65" s="4">
        <v>280</v>
      </c>
    </row>
    <row spans="1:10" r="66">
      <c t="s" r="A66" s="4">
        <v>266</v>
      </c>
      <c t="n" r="G66" s="9">
        <v>0.75</v>
      </c>
      <c t="n" r="H66" s="9">
        <v>0.75</v>
      </c>
    </row>
    <row spans="1:10" r="67">
      <c t="s" r="A67" s="4">
        <v>281</v>
      </c>
    </row>
    <row spans="1:10" r="68">
      <c t="s" r="A68" s="4">
        <v>282</v>
      </c>
      <c t="n" r="G68" s="5">
        <v>2253800</v>
      </c>
      <c t="n" r="H68" s="5">
        <v>2253800</v>
      </c>
    </row>
    <row spans="1:10" r="69">
      <c t="s" r="A69" s="4">
        <v>283</v>
      </c>
    </row>
    <row spans="1:10" r="70">
      <c t="s" r="A70" s="4">
        <v>282</v>
      </c>
      <c t="n" r="G70" s="5">
        <v>4575000</v>
      </c>
      <c t="n" r="H70" s="5">
        <v>4575000</v>
      </c>
    </row>
    <row spans="1:10" r="71">
      <c t="s" r="A71" s="4">
        <v>284</v>
      </c>
    </row>
    <row spans="1:10" r="72">
      <c t="s" r="A72" s="4">
        <v>253</v>
      </c>
      <c t="n" r="H72" s="5">
        <v>3900000</v>
      </c>
    </row>
    <row spans="1:10" r="73">
      <c t="s" r="A73" s="4">
        <v>115</v>
      </c>
      <c t="n" r="H73" s="7">
        <v>1412500</v>
      </c>
    </row>
    <row spans="1:10" r="74">
      <c t="s" r="A74" s="4">
        <v>285</v>
      </c>
      <c t="n" r="G74" s="9">
        <v>0.25</v>
      </c>
    </row>
    <row spans="1:10" r="75">
      <c t="s" r="A75" s="4">
        <v>286</v>
      </c>
      <c t="n" r="G75" s="12">
        <v>0.375</v>
      </c>
    </row>
    <row spans="1:10" r="76">
      <c t="s" r="A76" s="4">
        <v>287</v>
      </c>
      <c t="s" r="G76" s="4">
        <v>276</v>
      </c>
    </row>
    <row spans="1:10" r="77">
      <c t="s" r="A77" s="4">
        <v>288</v>
      </c>
    </row>
    <row spans="1:10" r="78">
      <c t="s" r="A78" s="4">
        <v>253</v>
      </c>
      <c t="n" r="E78" s="5">
        <v>2928800</v>
      </c>
    </row>
    <row spans="1:10" r="79">
      <c t="s" r="A79" s="4">
        <v>289</v>
      </c>
    </row>
    <row spans="1:10" r="80">
      <c t="s" r="A80" s="4">
        <v>253</v>
      </c>
      <c t="n" r="F80" s="5">
        <v>1853800</v>
      </c>
    </row>
    <row spans="1:10" r="81">
      <c t="s" r="A81" s="4">
        <v>254</v>
      </c>
      <c t="n" r="E81" s="9">
        <v>0.5</v>
      </c>
      <c t="n" r="F81" s="9">
        <v>0.5</v>
      </c>
    </row>
    <row spans="1:10" r="82">
      <c t="s" r="A82" s="4">
        <v>256</v>
      </c>
      <c t="s" r="F82" s="4">
        <v>290</v>
      </c>
    </row>
    <row spans="1:10" r="83">
      <c t="s" r="A83" s="4">
        <v>291</v>
      </c>
    </row>
    <row spans="1:10" r="84">
      <c t="s" r="A84" s="4">
        <v>253</v>
      </c>
      <c t="n" r="F84" s="5">
        <v>1075000</v>
      </c>
    </row>
    <row spans="1:10" r="85">
      <c t="s" r="A85" s="4">
        <v>254</v>
      </c>
      <c t="n" r="E85" s="11">
        <v>0.75</v>
      </c>
      <c t="n" r="F85" s="9">
        <v>0.75</v>
      </c>
    </row>
    <row spans="1:10" r="86">
      <c t="s" r="A86" s="4">
        <v>256</v>
      </c>
      <c t="s" r="F86" s="4">
        <v>290</v>
      </c>
    </row>
    <row spans="1:10" r="87">
      <c t="s" r="A87" s="4">
        <v>292</v>
      </c>
    </row>
    <row spans="1:10" r="88">
      <c t="s" r="A88" s="4">
        <v>263</v>
      </c>
      <c t="n" r="F88" s="7">
        <v>224074</v>
      </c>
    </row>
    <row spans="1:10" r="89">
      <c t="s" r="A89" s="4">
        <v>264</v>
      </c>
      <c t="n" r="E89" s="11">
        <v>0.08</v>
      </c>
      <c t="n" r="F89" s="9">
        <v>0.08</v>
      </c>
    </row>
    <row spans="1:10" r="90">
      <c t="s" r="A90" s="4">
        <v>265</v>
      </c>
      <c t="n" r="E90" s="11">
        <v>0.22</v>
      </c>
      <c t="n" r="F90" s="11">
        <v>0.22</v>
      </c>
    </row>
    <row spans="1:10" r="91">
      <c t="s" r="A91" s="4">
        <v>266</v>
      </c>
      <c t="n" r="E91" s="9">
        <v>0.5</v>
      </c>
      <c t="n" r="F91" s="9">
        <v>0.5</v>
      </c>
    </row>
    <row spans="1:10" r="92">
      <c t="s" r="A92" s="4">
        <v>238</v>
      </c>
      <c t="s" r="F92" s="4">
        <v>240</v>
      </c>
    </row>
    <row spans="1:10" r="93">
      <c t="s" r="A93" s="4">
        <v>241</v>
      </c>
      <c t="s" r="F93" s="4">
        <v>242</v>
      </c>
    </row>
    <row spans="1:10" r="94">
      <c t="s" r="A94" s="4">
        <v>268</v>
      </c>
      <c t="s" r="F94" s="4">
        <v>293</v>
      </c>
    </row>
    <row spans="1:10" r="95">
      <c t="s" r="A95" s="4">
        <v>294</v>
      </c>
    </row>
    <row spans="1:10" r="96">
      <c t="s" r="A96" s="4">
        <v>244</v>
      </c>
      <c t="s" r="F96" s="4">
        <v>295</v>
      </c>
    </row>
    <row spans="1:10" r="97">
      <c t="s" r="A97" s="4">
        <v>296</v>
      </c>
    </row>
    <row spans="1:10" r="98">
      <c t="s" r="A98" s="4">
        <v>244</v>
      </c>
      <c t="s" r="F98" s="4">
        <v>297</v>
      </c>
    </row>
    <row spans="1:10" r="99">
      <c t="s" r="A99" s="4">
        <v>298</v>
      </c>
    </row>
    <row spans="1:10" r="100">
      <c t="s" r="A100" s="4">
        <v>253</v>
      </c>
      <c t="n" r="D100" s="5">
        <v>2928800</v>
      </c>
    </row>
    <row spans="1:10" r="101">
      <c t="s" r="A101" s="4">
        <v>299</v>
      </c>
      <c t="s" r="D101" s="4">
        <v>276</v>
      </c>
    </row>
    <row spans="1:10" r="102">
      <c t="s" r="A102" s="4">
        <v>300</v>
      </c>
    </row>
    <row spans="1:10" r="103">
      <c t="s" r="A103" s="4">
        <v>263</v>
      </c>
      <c t="n" r="C103" s="7">
        <v>34016</v>
      </c>
    </row>
    <row spans="1:10" r="104">
      <c t="s" r="A104" s="4">
        <v>277</v>
      </c>
      <c t="n" r="C104" s="9">
        <v>0.01</v>
      </c>
    </row>
    <row spans="1:10" r="105">
      <c t="s" r="A105" s="4">
        <v>265</v>
      </c>
      <c t="n" r="C105" s="9">
        <v>0.3</v>
      </c>
      <c t="n" r="D105" s="9">
        <v>0.3</v>
      </c>
    </row>
    <row spans="1:10" r="106">
      <c t="s" r="A106" s="4">
        <v>238</v>
      </c>
      <c t="s" r="C106" s="4">
        <v>301</v>
      </c>
    </row>
    <row spans="1:10" r="107">
      <c t="s" r="A107" s="4">
        <v>241</v>
      </c>
      <c t="s" r="C107" s="4">
        <v>242</v>
      </c>
    </row>
    <row spans="1:10" r="108">
      <c t="s" r="A108" s="4">
        <v>268</v>
      </c>
      <c t="s" r="C108" s="4">
        <v>302</v>
      </c>
    </row>
    <row spans="1:10" r="109">
      <c t="s" r="A109" s="4">
        <v>303</v>
      </c>
    </row>
    <row spans="1:10" r="110">
      <c t="s" r="A110" s="4">
        <v>266</v>
      </c>
      <c t="n" r="C110" s="9">
        <v>0.5</v>
      </c>
      <c t="n" r="D110" s="9">
        <v>0.5</v>
      </c>
    </row>
    <row spans="1:10" r="111">
      <c t="s" r="A111" s="4">
        <v>244</v>
      </c>
      <c t="s" r="D111" s="4">
        <v>304</v>
      </c>
    </row>
    <row spans="1:10" r="112">
      <c t="s" r="A112" s="4">
        <v>305</v>
      </c>
    </row>
    <row spans="1:10" r="113">
      <c t="s" r="A113" s="4">
        <v>266</v>
      </c>
      <c t="n" r="C113" s="9">
        <v>0.75</v>
      </c>
      <c t="n" r="D113" s="9">
        <v>0.75</v>
      </c>
    </row>
    <row spans="1:10" r="114">
      <c t="s" r="A114" s="4">
        <v>244</v>
      </c>
      <c t="s" r="C114" s="4">
        <v>306</v>
      </c>
    </row>
    <row spans="1:10" r="115">
      <c t="s" r="A115" s="4">
        <v>307</v>
      </c>
    </row>
    <row spans="1:10" r="116">
      <c t="s" r="A116" s="4">
        <v>254</v>
      </c>
      <c t="n" r="C116" s="13">
        <v>0.5</v>
      </c>
      <c t="n" r="D116" s="13">
        <v>0.5</v>
      </c>
    </row>
    <row spans="1:10" r="117">
      <c t="s" r="A117" s="4">
        <v>282</v>
      </c>
      <c t="n" r="C117" s="5">
        <v>1853800</v>
      </c>
      <c t="n" r="D117" s="5">
        <v>1853800</v>
      </c>
    </row>
    <row spans="1:10" r="118">
      <c t="s" r="A118" s="4">
        <v>308</v>
      </c>
    </row>
    <row spans="1:10" r="119">
      <c t="s" r="A119" s="4">
        <v>254</v>
      </c>
      <c t="n" r="C119" s="9">
        <v>0.75</v>
      </c>
      <c t="n" r="D119" s="9">
        <v>0.75</v>
      </c>
    </row>
    <row spans="1:10" r="120">
      <c t="s" r="A120" s="4">
        <v>282</v>
      </c>
      <c t="n" r="C120" s="5">
        <v>1075000</v>
      </c>
      <c t="n" r="D120" s="5">
        <v>1075000</v>
      </c>
    </row>
    <row spans="1:10" r="121">
      <c t="s" r="A121" s="4">
        <v>309</v>
      </c>
    </row>
    <row spans="1:10" r="122">
      <c t="s" r="A122" s="4">
        <v>263</v>
      </c>
      <c t="n" r="C122" s="7">
        <v>171757</v>
      </c>
    </row>
    <row spans="1:10" r="123">
      <c t="s" r="A123" s="4">
        <v>277</v>
      </c>
      <c t="n" r="C123" s="9">
        <v>0.06</v>
      </c>
    </row>
    <row spans="1:10" r="124">
      <c t="s" r="A124" s="4">
        <v>265</v>
      </c>
      <c t="n" r="C124" s="9">
        <v>0.3</v>
      </c>
      <c t="n" r="D124" s="9">
        <v>0.3</v>
      </c>
    </row>
    <row spans="1:10" r="125">
      <c t="s" r="A125" s="4">
        <v>244</v>
      </c>
      <c t="s" r="C125" s="4">
        <v>310</v>
      </c>
    </row>
    <row spans="1:10" r="126">
      <c t="s" r="A126" s="4">
        <v>238</v>
      </c>
      <c t="s" r="C126" s="4">
        <v>301</v>
      </c>
    </row>
    <row spans="1:10" r="127">
      <c t="s" r="A127" s="4">
        <v>241</v>
      </c>
      <c t="s" r="C127" s="4">
        <v>242</v>
      </c>
    </row>
    <row spans="1:10" r="128">
      <c t="s" r="A128" s="4">
        <v>268</v>
      </c>
      <c t="s" r="C128" s="4">
        <v>302</v>
      </c>
    </row>
    <row spans="1:10" r="129">
      <c t="s" r="A129" s="4">
        <v>311</v>
      </c>
    </row>
    <row spans="1:10" r="130">
      <c t="s" r="A130" s="4">
        <v>266</v>
      </c>
      <c t="n" r="C130" s="9">
        <v>0.5</v>
      </c>
      <c t="n" r="D130" s="11">
        <v>0.5</v>
      </c>
    </row>
    <row spans="1:10" r="131">
      <c t="s" r="A131" s="4">
        <v>312</v>
      </c>
    </row>
    <row spans="1:10" r="132">
      <c t="s" r="A132" s="4">
        <v>266</v>
      </c>
      <c t="n" r="C132" s="11">
        <v>0.75</v>
      </c>
      <c t="n" r="D132" s="11">
        <v>0.75</v>
      </c>
    </row>
    <row spans="1:10" r="133">
      <c t="s" r="A133" s="4">
        <v>313</v>
      </c>
    </row>
    <row spans="1:10" r="134">
      <c t="s" r="A134" s="4">
        <v>266</v>
      </c>
      <c t="n" r="C134" s="11">
        <v>0.25</v>
      </c>
      <c t="n" r="D134" s="11">
        <v>0.25</v>
      </c>
    </row>
    <row spans="1:10" r="135">
      <c t="s" r="A135" s="4">
        <v>314</v>
      </c>
    </row>
    <row spans="1:10" r="136">
      <c t="s" r="A136" s="4">
        <v>266</v>
      </c>
      <c t="n" r="C136" s="14">
        <v>0.375</v>
      </c>
      <c t="n" r="D136" s="12">
        <v>0.375</v>
      </c>
    </row>
    <row spans="1:10" r="137">
      <c t="s" r="A137" s="4">
        <v>315</v>
      </c>
    </row>
    <row spans="1:10" r="138">
      <c t="s" r="A138" s="4">
        <v>234</v>
      </c>
      <c t="n" r="D138" s="7">
        <v>315000</v>
      </c>
    </row>
    <row spans="1:10" r="139">
      <c t="s" r="A139" s="4">
        <v>253</v>
      </c>
      <c t="n" r="D139" s="5">
        <v>1050000</v>
      </c>
    </row>
    <row spans="1:10" r="140">
      <c t="s" r="A140" s="4">
        <v>277</v>
      </c>
      <c t="n" r="D140" s="9">
        <v>0.3</v>
      </c>
    </row>
    <row spans="1:10" r="141">
      <c t="s" r="A141" s="4">
        <v>265</v>
      </c>
      <c t="n" r="C141" s="11">
        <v>0.24</v>
      </c>
      <c t="n" r="D141" s="11">
        <v>0.24</v>
      </c>
    </row>
    <row spans="1:10" r="142">
      <c t="s" r="A142" s="4">
        <v>316</v>
      </c>
    </row>
    <row spans="1:10" r="143">
      <c t="s" r="A143" s="4">
        <v>254</v>
      </c>
      <c t="n" r="C143" s="11">
        <v>0.25</v>
      </c>
      <c t="n" r="D143" s="11">
        <v>0.25</v>
      </c>
    </row>
    <row spans="1:10" r="144">
      <c t="s" r="A144" s="4">
        <v>317</v>
      </c>
    </row>
    <row spans="1:10" r="145">
      <c t="s" r="A145" s="4">
        <v>254</v>
      </c>
      <c t="n" r="C145" s="12">
        <v>0.375</v>
      </c>
      <c t="n" r="D145" s="12">
        <v>0.375</v>
      </c>
    </row>
    <row spans="1:10" r="146">
      <c t="s" r="A146" s="4">
        <v>318</v>
      </c>
    </row>
    <row spans="1:10" r="147">
      <c t="s" r="A147" s="4">
        <v>56</v>
      </c>
      <c t="n" r="I147" s="5">
        <v>10000000</v>
      </c>
    </row>
    <row spans="1:10" r="148">
      <c t="s" r="A148" s="4">
        <v>53</v>
      </c>
      <c t="n" r="I148" s="12">
        <v>0.001</v>
      </c>
    </row>
    <row spans="1:10" r="149">
      <c t="s" r="A149" s="4">
        <v>319</v>
      </c>
      <c t="n" r="I149" s="5">
        <v>9825000</v>
      </c>
    </row>
    <row spans="1:10" r="150">
      <c t="s" r="A150" s="4">
        <v>320</v>
      </c>
    </row>
    <row spans="1:10" r="151">
      <c t="s" r="A151" s="4">
        <v>321</v>
      </c>
      <c t="n" r="B151" s="5">
        <v>175000</v>
      </c>
    </row>
    <row spans="1:10" r="152">
      <c t="s" r="A152" s="4">
        <v>250</v>
      </c>
      <c t="n" r="B152" s="7">
        <v>10</v>
      </c>
    </row>
    <row spans="1:10" r="153">
      <c t="s" r="A153" s="4">
        <v>322</v>
      </c>
      <c t="n" r="B153" s="7">
        <v>1750000</v>
      </c>
    </row>
    <row spans="1:10" r="154">
      <c t="s" r="A154" s="4">
        <v>323</v>
      </c>
      <c t="n" r="B154" s="9">
        <v>0.8</v>
      </c>
    </row>
    <row spans="1:10" r="155">
      <c t="s" r="A155" s="4">
        <v>55</v>
      </c>
      <c t="n" r="B155" s="7">
        <v>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t="s" r="A1" s="1">
        <v>324</v>
      </c>
      <c t="s" r="B1" s="2">
        <v>84</v>
      </c>
    </row>
    <row spans="1:2" r="2">
      <c t="s" r="A2" s="4">
        <v>325</v>
      </c>
      <c t="n" r="B2" s="5">
        <v>2928800</v>
      </c>
    </row>
    <row spans="1:2" r="3">
      <c t="s" r="A3" s="4">
        <v>326</v>
      </c>
    </row>
    <row spans="1:2" r="4">
      <c t="s" r="A4" s="4">
        <v>327</v>
      </c>
      <c t="n" r="B4" s="5">
        <v>-1050000</v>
      </c>
    </row>
    <row spans="1:2" r="5">
      <c t="s" r="A5" s="4">
        <v>328</v>
      </c>
      <c t="n" r="B5" s="5">
        <v>-1878800</v>
      </c>
    </row>
    <row spans="1:2" r="6">
      <c t="s" r="A6" s="4">
        <v>329</v>
      </c>
    </row>
    <row spans="1:2" r="7">
      <c t="s" r="A7" s="4">
        <v>330</v>
      </c>
      <c t="n" r="B7" s="5">
        <v>2807840</v>
      </c>
    </row>
    <row spans="1:2" r="8">
      <c t="s" r="A8" s="4">
        <v>331</v>
      </c>
      <c t="n" r="B8" s="12">
        <v>0.592</v>
      </c>
    </row>
    <row spans="1:2" r="9">
      <c t="s" r="A9" s="4">
        <v>332</v>
      </c>
    </row>
    <row spans="1:2" r="10">
      <c t="s" r="A10" s="4">
        <v>333</v>
      </c>
      <c t="n" r="B10" s="12">
        <v>0.3</v>
      </c>
    </row>
    <row spans="1:2" r="11">
      <c t="s" r="A11" s="4">
        <v>334</v>
      </c>
      <c t="n" r="B11" s="12">
        <v>0.294</v>
      </c>
    </row>
    <row spans="1:2" r="12">
      <c t="s" r="A12" s="4">
        <v>335</v>
      </c>
    </row>
    <row spans="1:2" r="13">
      <c t="s" r="A13" s="4">
        <v>336</v>
      </c>
      <c t="n" r="B13" s="12">
        <v>0.596</v>
      </c>
    </row>
    <row spans="1:2" r="14">
      <c t="s" r="A14" s="4">
        <v>337</v>
      </c>
    </row>
    <row spans="1:2" r="15">
      <c t="s" r="A15" s="4">
        <v>338</v>
      </c>
    </row>
    <row spans="1:2" r="16">
      <c t="s" r="A16" s="4">
        <v>3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40</v>
      </c>
      <c t="s" r="B1" s="2">
        <v>2</v>
      </c>
      <c t="s" r="C1" s="2">
        <v>25</v>
      </c>
    </row>
    <row spans="1:3" r="2">
      <c t="s" r="A2" s="3">
        <v>137</v>
      </c>
    </row>
    <row spans="1:3" r="3">
      <c t="s" r="A3" s="4">
        <v>28</v>
      </c>
      <c t="n" r="B3" s="7">
        <v>1124064</v>
      </c>
      <c t="n" r="C3" s="7">
        <v>2136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5</v>
      </c>
    </row>
    <row spans="1:3" r="2">
      <c t="s" r="A2" s="4">
        <v>28</v>
      </c>
      <c t="n" r="B2" s="7">
        <v>1124064</v>
      </c>
      <c t="n" r="C2" s="7">
        <v>213699</v>
      </c>
    </row>
    <row spans="1:3" r="3">
      <c t="s" r="A3" s="4">
        <v>342</v>
      </c>
    </row>
    <row spans="1:3" r="4">
      <c t="s" r="A4" s="4">
        <v>28</v>
      </c>
      <c t="n" r="B4" s="5">
        <v>1124064</v>
      </c>
      <c t="n" r="C4" s="5">
        <v>213699</v>
      </c>
    </row>
    <row spans="1:3" r="5">
      <c t="s" r="A5" s="4">
        <v>343</v>
      </c>
    </row>
    <row spans="1:3" r="6">
      <c t="s" r="A6" s="4">
        <v>28</v>
      </c>
      <c t="n" r="B6" s="7">
        <v>1124064</v>
      </c>
      <c t="n" r="C6" s="7">
        <v>213699</v>
      </c>
    </row>
    <row spans="1:3" r="7">
      <c t="s" r="A7" s="4">
        <v>344</v>
      </c>
    </row>
    <row spans="1:3" r="8">
      <c t="s" r="A8" s="4">
        <v>28</v>
      </c>
    </row>
    <row spans="1:3" r="9">
      <c t="s" r="A9" s="4">
        <v>345</v>
      </c>
    </row>
    <row spans="1:3" r="10">
      <c t="s" r="A10"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6</v>
      </c>
      <c t="s" r="B1" s="2">
        <v>2</v>
      </c>
      <c t="s" r="C1" s="2">
        <v>25</v>
      </c>
    </row>
    <row spans="1:3" r="2">
      <c t="s" r="A2" s="4">
        <v>47</v>
      </c>
      <c t="n" r="B2" s="7">
        <v>81250</v>
      </c>
      <c t="n" r="C2" s="7">
        <v>18436</v>
      </c>
    </row>
    <row spans="1:3" r="3">
      <c t="s" r="A3" s="4">
        <v>48</v>
      </c>
      <c t="n" r="B3" s="8">
        <v>0.0001</v>
      </c>
      <c t="n" r="C3" s="8">
        <v>0.0001</v>
      </c>
    </row>
    <row spans="1:3" r="4">
      <c t="s" r="A4" s="4">
        <v>49</v>
      </c>
      <c t="n" r="B4" s="5">
        <v>100000000</v>
      </c>
      <c t="n" r="C4" s="5">
        <v>100000000</v>
      </c>
    </row>
    <row spans="1:3" r="5">
      <c t="s" r="A5" s="4">
        <v>50</v>
      </c>
      <c t="n" r="B5" s="5">
        <v>46875814</v>
      </c>
      <c t="n" r="C5" s="5">
        <v>45483097</v>
      </c>
    </row>
    <row spans="1:3" r="6">
      <c t="s" r="A6" s="4">
        <v>51</v>
      </c>
      <c t="n" r="B6" s="5">
        <v>46875814</v>
      </c>
      <c t="n" r="C6" s="5">
        <v>45483097</v>
      </c>
    </row>
    <row spans="1:3" r="7">
      <c t="s" r="A7" s="4">
        <v>52</v>
      </c>
    </row>
    <row spans="1:3" r="8">
      <c t="s" r="A8" s="4">
        <v>53</v>
      </c>
      <c t="n" r="B8" s="8">
        <v>0.0001</v>
      </c>
    </row>
    <row spans="1:3" r="9">
      <c t="s" r="A9" s="4">
        <v>54</v>
      </c>
      <c t="n" r="B9" s="5">
        <v>10</v>
      </c>
    </row>
    <row spans="1:3" r="10">
      <c t="s" r="A10" s="4">
        <v>55</v>
      </c>
      <c t="n" r="B10" s="7">
        <v>50</v>
      </c>
    </row>
    <row spans="1:3" r="11">
      <c t="s" r="A11" s="4">
        <v>56</v>
      </c>
      <c t="n" r="B11" s="5">
        <v>175000</v>
      </c>
    </row>
    <row spans="1:3" r="12">
      <c t="s" r="A12" s="4">
        <v>57</v>
      </c>
      <c t="n" r="B12" s="5">
        <v>175000</v>
      </c>
    </row>
    <row spans="1:3" r="13">
      <c t="s" r="A13" s="4">
        <v>58</v>
      </c>
      <c t="n" r="B13" s="5">
        <v>175000</v>
      </c>
    </row>
    <row spans="1:3" r="14">
      <c t="s" r="A14" s="4">
        <v>59</v>
      </c>
      <c t="n" r="B14" s="7">
        <v>8750000</v>
      </c>
    </row>
    <row spans="1:3" r="15">
      <c t="s" r="A15" s="4">
        <v>60</v>
      </c>
      <c t="n" r="B15" s="5">
        <v>21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46</v>
      </c>
      <c t="s" r="B1" s="2">
        <v>225</v>
      </c>
      <c t="s" r="C1" s="2">
        <v>347</v>
      </c>
      <c t="s" r="D1" s="2">
        <v>2</v>
      </c>
      <c t="s" r="E1" s="2">
        <v>63</v>
      </c>
      <c t="s" r="F1" s="2">
        <v>2</v>
      </c>
      <c t="s" r="G1" s="2">
        <v>63</v>
      </c>
      <c t="s" r="H1" s="2">
        <v>25</v>
      </c>
      <c t="s" r="I1" s="2">
        <v>2</v>
      </c>
    </row>
    <row spans="1:9" r="2">
      <c t="s" r="A2" s="4">
        <v>348</v>
      </c>
      <c t="n" r="H2" s="7">
        <v>92717</v>
      </c>
    </row>
    <row spans="1:9" r="3">
      <c t="s" r="A3" s="4">
        <v>349</v>
      </c>
      <c t="n" r="F3" s="5">
        <v>92717</v>
      </c>
    </row>
    <row spans="1:9" r="4">
      <c t="s" r="A4" s="4">
        <v>350</v>
      </c>
      <c t="n" r="B4" s="9">
        <v>0.25</v>
      </c>
    </row>
    <row spans="1:9" r="5">
      <c t="s" r="A5" s="4">
        <v>351</v>
      </c>
      <c t="n" r="D5" s="7">
        <v>0</v>
      </c>
      <c t="n" r="E5" s="7">
        <v>56559</v>
      </c>
      <c t="n" r="F5" s="7">
        <v>74901</v>
      </c>
      <c t="n" r="G5" s="7">
        <v>437187</v>
      </c>
    </row>
    <row spans="1:9" r="6">
      <c t="s" r="A6" s="4">
        <v>352</v>
      </c>
    </row>
    <row spans="1:9" r="7">
      <c t="s" r="A7" s="4">
        <v>353</v>
      </c>
      <c t="n" r="D7" s="5">
        <v>12000</v>
      </c>
      <c t="n" r="E7" s="5">
        <v>12000</v>
      </c>
      <c t="n" r="F7" s="5">
        <v>24000</v>
      </c>
      <c t="n" r="G7" s="5">
        <v>26000</v>
      </c>
    </row>
    <row spans="1:9" r="8">
      <c t="s" r="A8" s="4">
        <v>354</v>
      </c>
    </row>
    <row spans="1:9" r="9">
      <c t="s" r="A9" s="4">
        <v>355</v>
      </c>
      <c t="n" r="D9" s="5">
        <v>6250</v>
      </c>
      <c t="n" r="E9" s="5">
        <v>6250</v>
      </c>
      <c t="n" r="F9" s="5">
        <v>12500</v>
      </c>
      <c t="n" r="G9" s="5">
        <v>12500</v>
      </c>
      <c t="n" r="H9" s="5">
        <v>25000</v>
      </c>
    </row>
    <row spans="1:9" r="10">
      <c t="s" r="A10" s="4">
        <v>356</v>
      </c>
    </row>
    <row spans="1:9" r="11">
      <c t="s" r="A11" s="4">
        <v>208</v>
      </c>
      <c t="n" r="I11" s="7">
        <v>1202536</v>
      </c>
    </row>
    <row spans="1:9" r="12">
      <c t="s" r="A12" s="4">
        <v>207</v>
      </c>
    </row>
    <row spans="1:9" r="13">
      <c t="s" r="A13" s="4">
        <v>208</v>
      </c>
      <c t="n" r="D13" s="5">
        <v>150107</v>
      </c>
      <c t="n" r="E13" s="5">
        <v>93581</v>
      </c>
      <c t="n" r="F13" s="5">
        <v>500708</v>
      </c>
      <c t="n" r="G13" s="5">
        <v>173233</v>
      </c>
    </row>
    <row spans="1:9" r="14">
      <c t="s" r="A14" s="4">
        <v>214</v>
      </c>
    </row>
    <row spans="1:9" r="15">
      <c t="s" r="A15" s="4">
        <v>357</v>
      </c>
      <c t="n" r="F15" s="7">
        <v>2615000</v>
      </c>
    </row>
    <row spans="1:9" r="16">
      <c t="s" r="A16" s="4">
        <v>216</v>
      </c>
      <c t="s" r="F16" s="4">
        <v>217</v>
      </c>
    </row>
    <row spans="1:9" r="17">
      <c t="s" r="A17" s="4">
        <v>218</v>
      </c>
      <c t="s" r="F17" s="4">
        <v>219</v>
      </c>
    </row>
    <row spans="1:9" r="18">
      <c t="s" r="A18" s="4">
        <v>358</v>
      </c>
    </row>
    <row spans="1:9" r="19">
      <c t="s" r="A19" s="4">
        <v>348</v>
      </c>
      <c t="n" r="H19" s="7">
        <v>92717</v>
      </c>
    </row>
    <row spans="1:9" r="20">
      <c t="s" r="A20" s="4">
        <v>349</v>
      </c>
      <c t="n" r="B20" s="5">
        <v>92717</v>
      </c>
    </row>
    <row spans="1:9" r="21">
      <c t="s" r="A21" s="4">
        <v>359</v>
      </c>
      <c t="n" r="B21" s="7">
        <v>1</v>
      </c>
    </row>
    <row spans="1:9" r="22">
      <c t="s" r="A22" s="4">
        <v>350</v>
      </c>
      <c t="n" r="B22" s="9">
        <v>0.25</v>
      </c>
    </row>
    <row spans="1:9" r="23">
      <c t="s" r="A23" s="4">
        <v>360</v>
      </c>
      <c t="n" r="D23" s="7">
        <v>15000</v>
      </c>
      <c t="n" r="E23" s="7">
        <v>15000</v>
      </c>
      <c t="n" r="F23" s="7">
        <v>30000</v>
      </c>
      <c t="n" r="G23" s="7">
        <v>30000</v>
      </c>
    </row>
    <row spans="1:9" r="24">
      <c t="s" r="A24" s="4">
        <v>361</v>
      </c>
    </row>
    <row spans="1:9" r="25">
      <c t="s" r="A25" s="4">
        <v>362</v>
      </c>
      <c t="s" r="C25" s="4">
        <v>363</v>
      </c>
    </row>
    <row spans="1:9" r="26">
      <c t="s" r="A26" s="4">
        <v>364</v>
      </c>
      <c t="n" r="C26" s="7">
        <v>8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 customWidth="1" max="14" min="14" width="14"/>
  </cols>
  <sheetData>
    <row spans="1:14" r="1">
      <c t="s" r="A1" s="1">
        <v>365</v>
      </c>
      <c t="s" r="B1" s="2">
        <v>366</v>
      </c>
      <c t="s" r="C1" s="2">
        <v>367</v>
      </c>
      <c t="s" r="D1" s="2">
        <v>368</v>
      </c>
      <c t="s" r="E1" s="2">
        <v>228</v>
      </c>
      <c t="s" r="F1" s="2">
        <v>369</v>
      </c>
      <c t="s" r="G1" s="2">
        <v>370</v>
      </c>
      <c t="s" r="H1" s="2">
        <v>371</v>
      </c>
      <c t="s" r="I1" s="2">
        <v>2</v>
      </c>
      <c t="s" r="J1" s="2">
        <v>63</v>
      </c>
      <c t="s" r="K1" s="2">
        <v>2</v>
      </c>
      <c t="s" r="L1" s="2">
        <v>63</v>
      </c>
      <c t="s" r="M1" s="2">
        <v>25</v>
      </c>
      <c t="s" r="N1" s="2">
        <v>372</v>
      </c>
    </row>
    <row spans="1:14" r="2">
      <c t="s" r="A2" s="4">
        <v>373</v>
      </c>
      <c t="s" r="K2" s="4">
        <v>374</v>
      </c>
    </row>
    <row spans="1:14" r="3">
      <c t="s" r="A3" s="4">
        <v>375</v>
      </c>
      <c t="n" r="I3" s="12">
        <v>0.5639999999999999</v>
      </c>
      <c t="n" r="K3" s="12">
        <v>0.5639999999999999</v>
      </c>
      <c t="n" r="M3" s="12">
        <v>0.626</v>
      </c>
    </row>
    <row spans="1:14" r="4">
      <c t="s" r="A4" s="4">
        <v>376</v>
      </c>
      <c t="n" r="J4" s="7">
        <v>224074</v>
      </c>
      <c t="n" r="K4" s="7">
        <v>34016</v>
      </c>
      <c t="n" r="L4" s="7">
        <v>302691</v>
      </c>
    </row>
    <row spans="1:14" r="5">
      <c t="s" r="A5" s="4">
        <v>74</v>
      </c>
      <c t="n" r="I5" s="7">
        <v>-500651</v>
      </c>
      <c t="n" r="J5" s="5">
        <v>-741326</v>
      </c>
      <c t="n" r="K5" s="5">
        <v>-1458570</v>
      </c>
      <c t="n" r="L5" s="5">
        <v>-1670141</v>
      </c>
    </row>
    <row spans="1:14" r="6">
      <c t="s" r="A6" s="4">
        <v>377</v>
      </c>
      <c t="n" r="I6" s="5">
        <v>76750</v>
      </c>
      <c t="n" r="K6" s="5">
        <v>76750</v>
      </c>
    </row>
    <row spans="1:14" r="7">
      <c t="s" r="A7" s="4">
        <v>378</v>
      </c>
      <c t="n" r="I7" s="7">
        <v>84643</v>
      </c>
      <c t="n" r="J7" s="5">
        <v>176130</v>
      </c>
      <c t="n" r="K7" s="5">
        <v>168637</v>
      </c>
      <c t="n" r="L7" s="5">
        <v>559296</v>
      </c>
    </row>
    <row spans="1:14" r="8">
      <c t="s" r="A8" s="4">
        <v>379</v>
      </c>
      <c t="n" r="K8" s="7">
        <v>20000</v>
      </c>
    </row>
    <row spans="1:14" r="9">
      <c t="s" r="A9" s="4">
        <v>380</v>
      </c>
      <c t="n" r="I9" s="5">
        <v>150000</v>
      </c>
      <c t="n" r="K9" s="5">
        <v>150000</v>
      </c>
    </row>
    <row spans="1:14" r="10">
      <c t="s" r="A10" s="4">
        <v>381</v>
      </c>
      <c t="n" r="K10" s="9">
        <v>0.26</v>
      </c>
      <c t="n" r="M10" s="9">
        <v>0.24</v>
      </c>
    </row>
    <row spans="1:14" r="11">
      <c t="s" r="A11" s="4">
        <v>382</v>
      </c>
      <c t="n" r="K11" s="7">
        <v>16500</v>
      </c>
      <c t="n" r="M11" s="7">
        <v>2750</v>
      </c>
    </row>
    <row spans="1:14" r="12">
      <c t="s" r="A12" s="4">
        <v>383</v>
      </c>
    </row>
    <row spans="1:14" r="13">
      <c t="s" r="A13" s="4">
        <v>384</v>
      </c>
      <c t="n" r="C13" s="5">
        <v>125000</v>
      </c>
    </row>
    <row spans="1:14" r="14">
      <c t="s" r="A14" s="4">
        <v>385</v>
      </c>
      <c t="n" r="C14" s="5">
        <v>250000</v>
      </c>
    </row>
    <row spans="1:14" r="15">
      <c t="s" r="A15" s="4">
        <v>373</v>
      </c>
      <c t="s" r="C15" s="4">
        <v>386</v>
      </c>
    </row>
    <row spans="1:14" r="16">
      <c t="s" r="A16" s="4">
        <v>387</v>
      </c>
      <c t="n" r="C16" s="5">
        <v>125000</v>
      </c>
      <c t="n" r="N16" s="5">
        <v>125000</v>
      </c>
    </row>
    <row spans="1:14" r="17">
      <c t="s" r="A17" s="4">
        <v>388</v>
      </c>
      <c t="n" r="C17" s="12">
        <v>0.066</v>
      </c>
    </row>
    <row spans="1:14" r="18">
      <c t="s" r="A18" s="4">
        <v>389</v>
      </c>
      <c t="n" r="C18" s="7">
        <v>45500</v>
      </c>
    </row>
    <row spans="1:14" r="19">
      <c t="s" r="A19" s="4">
        <v>390</v>
      </c>
      <c t="n" r="C19" s="7">
        <v>1500</v>
      </c>
    </row>
    <row spans="1:14" r="20">
      <c t="s" r="A20" s="4">
        <v>391</v>
      </c>
      <c t="n" r="C20" s="5">
        <v>500000</v>
      </c>
    </row>
    <row spans="1:14" r="21">
      <c t="s" r="A21" s="4">
        <v>376</v>
      </c>
      <c t="n" r="C21" s="7">
        <v>33000</v>
      </c>
    </row>
    <row spans="1:14" r="22">
      <c t="s" r="A22" s="4">
        <v>392</v>
      </c>
      <c t="n" r="C22" s="7">
        <v>12500</v>
      </c>
    </row>
    <row spans="1:14" r="23">
      <c t="s" r="A23" s="4">
        <v>393</v>
      </c>
    </row>
    <row spans="1:14" r="24">
      <c t="s" r="A24" s="4">
        <v>384</v>
      </c>
      <c t="n" r="C24" s="5">
        <v>200000</v>
      </c>
    </row>
    <row spans="1:14" r="25">
      <c t="s" r="A25" s="4">
        <v>373</v>
      </c>
      <c t="s" r="C25" s="4">
        <v>394</v>
      </c>
    </row>
    <row spans="1:14" r="26">
      <c t="s" r="A26" s="4">
        <v>395</v>
      </c>
      <c t="n" r="C26" s="7">
        <v>20000</v>
      </c>
    </row>
    <row spans="1:14" r="27">
      <c t="s" r="A27" s="4">
        <v>396</v>
      </c>
    </row>
    <row spans="1:14" r="28">
      <c t="s" r="A28" s="4">
        <v>373</v>
      </c>
      <c t="s" r="D28" s="4">
        <v>394</v>
      </c>
    </row>
    <row spans="1:14" r="29">
      <c t="s" r="A29" s="4">
        <v>375</v>
      </c>
      <c t="n" r="D29" s="9">
        <v>0.25</v>
      </c>
    </row>
    <row spans="1:14" r="30">
      <c t="s" r="A30" s="4">
        <v>387</v>
      </c>
      <c t="n" r="D30" s="5">
        <v>500000</v>
      </c>
    </row>
    <row spans="1:14" r="31">
      <c t="s" r="A31" s="4">
        <v>395</v>
      </c>
      <c t="n" r="D31" s="7">
        <v>118650</v>
      </c>
    </row>
    <row spans="1:14" r="32">
      <c t="s" r="A32" s="4">
        <v>388</v>
      </c>
      <c t="n" r="D32" s="9">
        <v>0.24</v>
      </c>
    </row>
    <row spans="1:14" r="33">
      <c t="s" r="A33" s="4">
        <v>397</v>
      </c>
    </row>
    <row spans="1:14" r="34">
      <c t="s" r="A34" s="4">
        <v>384</v>
      </c>
      <c t="n" r="G34" s="5">
        <v>200000</v>
      </c>
    </row>
    <row spans="1:14" r="35">
      <c t="s" r="A35" s="4">
        <v>373</v>
      </c>
      <c t="s" r="G35" s="4">
        <v>394</v>
      </c>
    </row>
    <row spans="1:14" r="36">
      <c t="s" r="A36" s="4">
        <v>375</v>
      </c>
      <c t="n" r="G36" s="9">
        <v>0.65</v>
      </c>
    </row>
    <row spans="1:14" r="37">
      <c t="s" r="A37" s="4">
        <v>395</v>
      </c>
      <c t="n" r="G37" s="7">
        <v>118000</v>
      </c>
    </row>
    <row spans="1:14" r="38">
      <c t="s" r="A38" s="4">
        <v>388</v>
      </c>
      <c t="n" r="G38" s="9">
        <v>0.59</v>
      </c>
    </row>
    <row spans="1:14" r="39">
      <c t="s" r="A39" s="4">
        <v>389</v>
      </c>
      <c t="n" r="J39" s="5">
        <v>12280</v>
      </c>
      <c t="n" r="L39" s="5">
        <v>26899</v>
      </c>
    </row>
    <row spans="1:14" r="40">
      <c t="s" r="A40" s="4">
        <v>393</v>
      </c>
    </row>
    <row spans="1:14" r="41">
      <c t="s" r="A41" s="4">
        <v>375</v>
      </c>
      <c t="n" r="C41" s="9">
        <v>0.5</v>
      </c>
    </row>
    <row spans="1:14" r="42">
      <c t="s" r="A42" s="4">
        <v>387</v>
      </c>
      <c t="n" r="C42" s="5">
        <v>100000</v>
      </c>
    </row>
    <row spans="1:14" r="43">
      <c t="s" r="A43" s="4">
        <v>388</v>
      </c>
      <c t="n" r="C43" s="9">
        <v>0.1</v>
      </c>
    </row>
    <row spans="1:14" r="44">
      <c t="s" r="A44" s="4">
        <v>398</v>
      </c>
    </row>
    <row spans="1:14" r="45">
      <c t="s" r="A45" s="4">
        <v>387</v>
      </c>
      <c t="n" r="C45" s="5">
        <v>100000</v>
      </c>
    </row>
    <row spans="1:14" r="46">
      <c t="s" r="A46" s="4">
        <v>356</v>
      </c>
    </row>
    <row spans="1:14" r="47">
      <c t="s" r="A47" s="4">
        <v>389</v>
      </c>
      <c t="n" r="I47" s="7">
        <v>0</v>
      </c>
      <c t="n" r="J47" s="5">
        <v>44279</v>
      </c>
      <c t="n" r="K47" s="5">
        <v>74901</v>
      </c>
      <c t="n" r="L47" s="5">
        <v>410288</v>
      </c>
    </row>
    <row spans="1:14" r="48">
      <c t="s" r="A48" s="4">
        <v>356</v>
      </c>
    </row>
    <row spans="1:14" r="49">
      <c t="s" r="A49" s="4">
        <v>384</v>
      </c>
      <c t="n" r="E49" s="5">
        <v>4000000</v>
      </c>
    </row>
    <row spans="1:14" r="50">
      <c t="s" r="A50" s="4">
        <v>373</v>
      </c>
      <c t="s" r="E50" s="4">
        <v>394</v>
      </c>
    </row>
    <row spans="1:14" r="51">
      <c t="s" r="A51" s="4">
        <v>375</v>
      </c>
      <c t="n" r="E51" s="9">
        <v>0.5</v>
      </c>
    </row>
    <row spans="1:14" r="52">
      <c t="s" r="A52" s="4">
        <v>387</v>
      </c>
      <c t="n" r="B52" s="5">
        <v>2000000</v>
      </c>
      <c t="n" r="E52" s="5">
        <v>2000000</v>
      </c>
    </row>
    <row spans="1:14" r="53">
      <c t="s" r="A53" s="4">
        <v>395</v>
      </c>
      <c t="n" r="E53" s="7">
        <v>596400</v>
      </c>
    </row>
    <row spans="1:14" r="54">
      <c t="s" r="A54" s="4">
        <v>388</v>
      </c>
      <c t="n" r="E54" s="9">
        <v>0.15</v>
      </c>
    </row>
    <row spans="1:14" r="55">
      <c t="s" r="A55" s="4">
        <v>389</v>
      </c>
      <c t="n" r="E55" s="7">
        <v>298200</v>
      </c>
    </row>
    <row spans="1:14" r="56">
      <c t="s" r="A56" s="4">
        <v>399</v>
      </c>
      <c t="s" r="B56" s="4">
        <v>400</v>
      </c>
    </row>
    <row spans="1:14" r="57">
      <c t="s" r="A57" s="4">
        <v>401</v>
      </c>
    </row>
    <row spans="1:14" r="58">
      <c t="s" r="A58" s="4">
        <v>384</v>
      </c>
      <c t="n" r="F58" s="5">
        <v>100000</v>
      </c>
    </row>
    <row spans="1:14" r="59">
      <c t="s" r="A59" s="4">
        <v>373</v>
      </c>
      <c t="s" r="F59" s="4">
        <v>394</v>
      </c>
    </row>
    <row spans="1:14" r="60">
      <c t="s" r="A60" s="4">
        <v>375</v>
      </c>
      <c t="n" r="F60" s="9">
        <v>0.13</v>
      </c>
    </row>
    <row spans="1:14" r="61">
      <c t="s" r="A61" s="4">
        <v>395</v>
      </c>
      <c t="n" r="F61" s="7">
        <v>12960</v>
      </c>
    </row>
    <row spans="1:14" r="62">
      <c t="s" r="A62" s="4">
        <v>388</v>
      </c>
      <c t="n" r="F62" s="9">
        <v>0.13</v>
      </c>
    </row>
    <row spans="1:14" r="63">
      <c t="s" r="A63" s="4">
        <v>389</v>
      </c>
      <c t="n" r="I63" s="7">
        <v>1554</v>
      </c>
      <c t="n" r="J63" s="5">
        <v>921</v>
      </c>
      <c t="n" r="K63" s="7">
        <v>3870</v>
      </c>
      <c t="n" r="L63" s="5">
        <v>3459</v>
      </c>
    </row>
    <row spans="1:14" r="64">
      <c t="s" r="A64" s="4">
        <v>402</v>
      </c>
    </row>
    <row spans="1:14" r="65">
      <c t="s" r="A65" s="4">
        <v>389</v>
      </c>
      <c t="n" r="J65" s="7">
        <v>6339</v>
      </c>
      <c t="n" r="L65" s="7">
        <v>13116</v>
      </c>
    </row>
    <row spans="1:14" r="66">
      <c t="s" r="A66" s="4">
        <v>403</v>
      </c>
    </row>
    <row spans="1:14" r="67">
      <c t="s" r="A67" s="4">
        <v>404</v>
      </c>
      <c t="n" r="H67" s="5">
        <v>2500000</v>
      </c>
    </row>
    <row spans="1:14" r="68">
      <c t="s" r="A68" s="4">
        <v>384</v>
      </c>
      <c t="n" r="K68" s="5">
        <v>650000</v>
      </c>
    </row>
    <row spans="1:14" r="69">
      <c t="s" r="A69" s="4">
        <v>385</v>
      </c>
      <c t="n" r="I69" s="5">
        <v>1850000</v>
      </c>
      <c t="n" r="K69" s="5">
        <v>1850000</v>
      </c>
    </row>
    <row spans="1:14" r="70">
      <c t="s" r="A70" s="4">
        <v>405</v>
      </c>
    </row>
    <row spans="1:14" r="71">
      <c t="s" r="A71" s="4">
        <v>387</v>
      </c>
      <c t="n" r="G71" s="5">
        <v>25000</v>
      </c>
    </row>
    <row spans="1:14" r="72">
      <c t="s" r="A72" s="4">
        <v>406</v>
      </c>
    </row>
    <row spans="1:14" r="73">
      <c t="s" r="A73" s="4">
        <v>387</v>
      </c>
      <c t="n" r="F73" s="5">
        <v>25000</v>
      </c>
    </row>
    <row spans="1:14" r="74">
      <c t="s" r="A74" s="4">
        <v>407</v>
      </c>
    </row>
    <row spans="1:14" r="75">
      <c t="s" r="A75" s="4">
        <v>387</v>
      </c>
      <c t="n" r="G75" s="5">
        <v>25000</v>
      </c>
    </row>
    <row spans="1:14" r="76">
      <c t="s" r="A76" s="4">
        <v>408</v>
      </c>
    </row>
    <row spans="1:14" r="77">
      <c t="s" r="A77" s="4">
        <v>387</v>
      </c>
      <c t="n" r="F77" s="5">
        <v>25000</v>
      </c>
    </row>
    <row spans="1:14" r="78">
      <c t="s" r="A78" s="4">
        <v>409</v>
      </c>
    </row>
    <row spans="1:14" r="79">
      <c t="s" r="A79" s="4">
        <v>387</v>
      </c>
      <c t="n" r="F79" s="5">
        <v>25000</v>
      </c>
    </row>
    <row spans="1:14" r="80">
      <c t="s" r="A80" s="4">
        <v>410</v>
      </c>
    </row>
    <row spans="1:14" r="81">
      <c t="s" r="A81" s="4">
        <v>395</v>
      </c>
      <c t="n" r="C81" s="7">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411</v>
      </c>
      <c t="s" r="B1" s="2">
        <v>1</v>
      </c>
    </row>
    <row spans="1:3" r="2">
      <c t="s" r="B2" s="2">
        <v>2</v>
      </c>
      <c t="s" r="C2" s="2">
        <v>63</v>
      </c>
    </row>
    <row spans="1:3" r="3">
      <c t="s" r="A3" s="4">
        <v>412</v>
      </c>
      <c t="s" r="B3" s="4">
        <v>413</v>
      </c>
      <c t="s" r="C3" s="4">
        <v>414</v>
      </c>
    </row>
    <row spans="1:3" r="4">
      <c t="s" r="A4" s="4">
        <v>415</v>
      </c>
      <c t="s" r="B4" s="4">
        <v>416</v>
      </c>
      <c t="s" r="C4" s="4">
        <v>417</v>
      </c>
    </row>
    <row spans="1:3" r="5">
      <c t="s" r="A5" s="4">
        <v>418</v>
      </c>
      <c t="s" r="B5" s="4">
        <v>242</v>
      </c>
      <c t="s" r="C5" s="4">
        <v>242</v>
      </c>
    </row>
    <row spans="1:3" r="6">
      <c t="s" r="A6" s="4">
        <v>419</v>
      </c>
      <c t="s" r="B6" s="4">
        <v>239</v>
      </c>
      <c t="s" r="C6" s="4">
        <v>240</v>
      </c>
    </row>
    <row spans="1:3" r="7">
      <c t="s" r="A7" s="4">
        <v>243</v>
      </c>
    </row>
    <row spans="1:3" r="8">
      <c t="s" r="A8" s="4">
        <v>420</v>
      </c>
      <c t="s" r="B8" s="4">
        <v>245</v>
      </c>
      <c t="s" r="C8" s="4">
        <v>246</v>
      </c>
    </row>
    <row spans="1:3" r="9">
      <c t="s" r="A9" s="4">
        <v>247</v>
      </c>
    </row>
    <row spans="1:3" r="10">
      <c t="s" r="A10" s="4">
        <v>420</v>
      </c>
      <c t="s" r="B10" s="4">
        <v>248</v>
      </c>
      <c t="s" r="C10" s="4">
        <v>2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r="A1" s="1">
        <v>421</v>
      </c>
      <c t="s" r="B1" s="2">
        <v>84</v>
      </c>
    </row>
    <row spans="1:2" r="2">
      <c t="s" r="A2" s="3">
        <v>143</v>
      </c>
    </row>
    <row spans="1:2" r="3">
      <c t="s" r="A3" s="4">
        <v>422</v>
      </c>
      <c t="n" r="B3" s="5">
        <v>6850000</v>
      </c>
    </row>
    <row spans="1:2" r="4">
      <c t="s" r="A4" s="4">
        <v>423</v>
      </c>
      <c t="n" r="B4" s="5">
        <v>4675000</v>
      </c>
    </row>
    <row spans="1:2" r="5">
      <c t="s" r="A5" s="4">
        <v>424</v>
      </c>
      <c t="n" r="B5" s="5">
        <v>500000</v>
      </c>
    </row>
    <row spans="1:2" r="6">
      <c t="s" r="A6" s="4">
        <v>425</v>
      </c>
    </row>
    <row spans="1:2" r="7">
      <c t="s" r="A7" s="4">
        <v>426</v>
      </c>
      <c t="n" r="B7" s="5">
        <v>-100000</v>
      </c>
    </row>
    <row spans="1:2" r="8">
      <c t="s" r="A8" s="4">
        <v>427</v>
      </c>
      <c t="n" r="B8" s="5">
        <v>7250000</v>
      </c>
    </row>
    <row spans="1:2" r="9">
      <c t="s" r="A9" s="4">
        <v>428</v>
      </c>
      <c t="n" r="B9" s="5">
        <v>7100000</v>
      </c>
    </row>
    <row spans="1:2" r="10">
      <c t="s" r="A10" s="4">
        <v>429</v>
      </c>
      <c t="n" r="B10" s="12">
        <v>0.582</v>
      </c>
    </row>
    <row spans="1:2" r="11">
      <c t="s" r="A11" s="4">
        <v>430</v>
      </c>
      <c t="n" r="B11" s="14">
        <v>0.626</v>
      </c>
    </row>
    <row spans="1:2" r="12">
      <c t="s" r="A12" s="4">
        <v>431</v>
      </c>
      <c t="n" r="B12" s="12">
        <v>0.25</v>
      </c>
    </row>
    <row spans="1:2" r="13">
      <c t="s" r="A13" s="4">
        <v>432</v>
      </c>
    </row>
    <row spans="1:2" r="14">
      <c t="s" r="A14" s="4">
        <v>433</v>
      </c>
      <c t="n" r="B14" s="12">
        <v>0.5</v>
      </c>
    </row>
    <row spans="1:2" r="15">
      <c t="s" r="A15" s="4">
        <v>434</v>
      </c>
      <c t="n" r="B15" s="14">
        <v>0.5600000000000001</v>
      </c>
    </row>
    <row spans="1:2" r="16">
      <c t="s" r="A16" s="4">
        <v>435</v>
      </c>
      <c t="n" r="B16" s="12">
        <v>0.5639999999999999</v>
      </c>
    </row>
    <row spans="1:2" r="17">
      <c t="s" r="A17" s="4">
        <v>436</v>
      </c>
      <c t="s" r="B17" s="4">
        <v>437</v>
      </c>
    </row>
    <row spans="1:2" r="18">
      <c t="s" r="A18" s="4">
        <v>438</v>
      </c>
      <c t="s" r="B18" s="4">
        <v>3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25</v>
      </c>
    </row>
    <row spans="1:3" r="2">
      <c t="s" r="A2" s="4">
        <v>440</v>
      </c>
      <c t="n" r="B2" s="12">
        <v>0.5600000000000001</v>
      </c>
      <c t="n" r="C2" s="12">
        <v>0.582</v>
      </c>
    </row>
    <row spans="1:3" r="3">
      <c t="s" r="A3" s="4">
        <v>441</v>
      </c>
      <c t="n" r="B3" s="5">
        <v>7250000</v>
      </c>
    </row>
    <row spans="1:3" r="4">
      <c t="s" r="A4" s="4">
        <v>442</v>
      </c>
      <c t="n" r="B4" s="5">
        <v>7100000</v>
      </c>
    </row>
    <row spans="1:3" r="5">
      <c t="s" r="A5" s="4">
        <v>443</v>
      </c>
    </row>
    <row spans="1:3" r="6">
      <c t="s" r="A6" s="4">
        <v>440</v>
      </c>
      <c t="s" r="B6" s="4">
        <v>444</v>
      </c>
    </row>
    <row spans="1:3" r="7">
      <c t="s" r="A7" s="4">
        <v>441</v>
      </c>
      <c t="n" r="B7" s="5">
        <v>4200000</v>
      </c>
    </row>
    <row spans="1:3" r="8">
      <c t="s" r="A8" s="4">
        <v>442</v>
      </c>
      <c t="n" r="B8" s="5">
        <v>4100000</v>
      </c>
    </row>
    <row spans="1:3" r="9">
      <c t="s" r="A9" s="4">
        <v>445</v>
      </c>
    </row>
    <row spans="1:3" r="10">
      <c t="s" r="A10" s="4">
        <v>440</v>
      </c>
      <c t="s" r="B10" s="4">
        <v>446</v>
      </c>
    </row>
    <row spans="1:3" r="11">
      <c t="s" r="A11" s="4">
        <v>441</v>
      </c>
      <c t="n" r="B11" s="5">
        <v>700000</v>
      </c>
    </row>
    <row spans="1:3" r="12">
      <c t="s" r="A12" s="4">
        <v>442</v>
      </c>
      <c t="n" r="B12" s="5">
        <v>700000</v>
      </c>
    </row>
    <row spans="1:3" r="13">
      <c t="s" r="A13" s="4">
        <v>447</v>
      </c>
    </row>
    <row spans="1:3" r="14">
      <c t="s" r="A14" s="4">
        <v>440</v>
      </c>
      <c t="s" r="B14" s="4">
        <v>448</v>
      </c>
    </row>
    <row spans="1:3" r="15">
      <c t="s" r="A15" s="4">
        <v>441</v>
      </c>
      <c t="n" r="B15" s="5">
        <v>250000</v>
      </c>
    </row>
    <row spans="1:3" r="16">
      <c t="s" r="A16" s="4">
        <v>442</v>
      </c>
      <c t="n" r="B16" s="5">
        <v>250000</v>
      </c>
    </row>
    <row spans="1:3" r="17">
      <c t="s" r="A17" s="4">
        <v>449</v>
      </c>
    </row>
    <row spans="1:3" r="18">
      <c t="s" r="A18" s="4">
        <v>440</v>
      </c>
      <c t="n" r="B18" s="7">
        <v>1</v>
      </c>
    </row>
    <row spans="1:3" r="19">
      <c t="s" r="A19" s="4">
        <v>441</v>
      </c>
      <c t="n" r="B19" s="5">
        <v>1000000</v>
      </c>
    </row>
    <row spans="1:3" r="20">
      <c t="s" r="A20" s="4">
        <v>442</v>
      </c>
      <c t="n" r="B20" s="5">
        <v>1000000</v>
      </c>
    </row>
    <row spans="1:3" r="21">
      <c t="s" r="A21" s="4">
        <v>450</v>
      </c>
    </row>
    <row spans="1:3" r="22">
      <c t="s" r="A22" s="4">
        <v>440</v>
      </c>
      <c t="n" r="B22" s="12">
        <v>0.13</v>
      </c>
    </row>
    <row spans="1:3" r="23">
      <c t="s" r="A23" s="4">
        <v>441</v>
      </c>
      <c t="n" r="B23" s="5">
        <v>100000</v>
      </c>
    </row>
    <row spans="1:3" r="24">
      <c t="s" r="A24" s="4">
        <v>442</v>
      </c>
      <c t="n" r="B24" s="5">
        <v>50000</v>
      </c>
    </row>
    <row spans="1:3" r="25">
      <c t="s" r="A25" s="4">
        <v>451</v>
      </c>
    </row>
    <row spans="1:3" r="26">
      <c t="s" r="A26" s="4">
        <v>440</v>
      </c>
      <c t="n" r="B26" s="12">
        <v>0.25</v>
      </c>
    </row>
    <row spans="1:3" r="27">
      <c t="s" r="A27" s="4">
        <v>441</v>
      </c>
      <c t="n" r="B27" s="5">
        <v>1000000</v>
      </c>
    </row>
    <row spans="1:3" r="28">
      <c t="s" r="A28" s="4">
        <v>442</v>
      </c>
      <c t="n" r="B28" s="5">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52</v>
      </c>
      <c t="s" r="B1" s="2">
        <v>369</v>
      </c>
      <c t="s" r="C1" s="2">
        <v>2</v>
      </c>
      <c t="s" r="D1" s="2">
        <v>63</v>
      </c>
      <c t="s" r="E1" s="2">
        <v>2</v>
      </c>
      <c t="s" r="F1" s="2">
        <v>63</v>
      </c>
      <c t="s" r="G1" s="2">
        <v>25</v>
      </c>
      <c t="s" r="H1" s="2">
        <v>2</v>
      </c>
    </row>
    <row spans="1:8" r="2">
      <c t="s" r="A2" s="4">
        <v>198</v>
      </c>
      <c t="n" r="C2" s="7">
        <v>150107</v>
      </c>
      <c t="n" r="D2" s="7">
        <v>93581</v>
      </c>
      <c t="n" r="E2" s="7">
        <v>500708</v>
      </c>
      <c t="n" r="F2" s="7">
        <v>173233</v>
      </c>
      <c t="n" r="H2" s="7">
        <v>1202536</v>
      </c>
    </row>
    <row spans="1:8" r="3">
      <c t="s" r="A3" s="4">
        <v>453</v>
      </c>
      <c t="n" r="C3" s="5">
        <v>1358888</v>
      </c>
      <c t="n" r="E3" s="5">
        <v>1358888</v>
      </c>
      <c t="n" r="H3" s="5">
        <v>1358888</v>
      </c>
    </row>
    <row spans="1:8" r="4">
      <c t="s" r="A4" s="4">
        <v>454</v>
      </c>
      <c t="n" r="C4" s="5">
        <v>112907</v>
      </c>
      <c t="n" r="E4" s="5">
        <v>112907</v>
      </c>
      <c t="n" r="H4" s="7">
        <v>112907</v>
      </c>
    </row>
    <row spans="1:8" r="5">
      <c t="s" r="A5" s="4">
        <v>354</v>
      </c>
    </row>
    <row spans="1:8" r="6">
      <c t="s" r="A6" s="4">
        <v>355</v>
      </c>
      <c t="n" r="C6" s="5">
        <v>6250</v>
      </c>
      <c t="n" r="D6" s="5">
        <v>6250</v>
      </c>
      <c t="n" r="E6" s="5">
        <v>12500</v>
      </c>
      <c t="n" r="F6" s="5">
        <v>12500</v>
      </c>
      <c t="n" r="G6" s="7">
        <v>25000</v>
      </c>
    </row>
    <row spans="1:8" r="7">
      <c t="s" r="A7" s="4">
        <v>207</v>
      </c>
    </row>
    <row spans="1:8" r="8">
      <c t="s" r="A8" s="4">
        <v>208</v>
      </c>
      <c t="n" r="C8" s="5">
        <v>150107</v>
      </c>
      <c t="n" r="D8" s="5">
        <v>93581</v>
      </c>
      <c t="n" r="E8" s="5">
        <v>500708</v>
      </c>
      <c t="n" r="F8" s="5">
        <v>173233</v>
      </c>
    </row>
    <row spans="1:8" r="9">
      <c t="s" r="A9" s="4">
        <v>214</v>
      </c>
    </row>
    <row spans="1:8" r="10">
      <c t="s" r="A10" s="4">
        <v>455</v>
      </c>
      <c t="n" r="E10" s="7">
        <v>2615000</v>
      </c>
    </row>
    <row spans="1:8" r="11">
      <c t="s" r="A11" s="4">
        <v>216</v>
      </c>
      <c t="s" r="E11" s="4">
        <v>217</v>
      </c>
    </row>
    <row spans="1:8" r="12">
      <c t="s" r="A12" s="4">
        <v>218</v>
      </c>
      <c t="s" r="E12" s="4">
        <v>219</v>
      </c>
    </row>
    <row spans="1:8" r="13">
      <c t="s" r="A13" s="4">
        <v>456</v>
      </c>
    </row>
    <row spans="1:8" r="14">
      <c t="s" r="A14" s="4">
        <v>457</v>
      </c>
      <c t="n" r="B14" s="7">
        <v>4000</v>
      </c>
      <c t="n" r="C14" s="7">
        <v>4000</v>
      </c>
      <c t="n" r="D14" s="7">
        <v>4000</v>
      </c>
      <c t="n" r="E14" s="7">
        <v>8000</v>
      </c>
      <c t="n" r="F14" s="7">
        <v>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458</v>
      </c>
      <c t="s" r="B1" s="2">
        <v>459</v>
      </c>
    </row>
    <row spans="1:2" r="2">
      <c t="s" r="A2" s="4">
        <v>460</v>
      </c>
      <c t="n" r="B2" s="7">
        <v>84846</v>
      </c>
    </row>
    <row spans="1:2" r="3">
      <c t="s" r="A3" s="4">
        <v>461</v>
      </c>
      <c t="n" r="B3" s="5">
        <v>1260042</v>
      </c>
    </row>
    <row spans="1:2" r="4">
      <c t="s" r="A4" s="4">
        <v>462</v>
      </c>
      <c t="n" r="B4" s="5">
        <v>14000</v>
      </c>
    </row>
    <row spans="1:2" r="5">
      <c t="s" r="A5" s="4">
        <v>84</v>
      </c>
      <c t="n" r="B5" s="5">
        <v>1358888</v>
      </c>
    </row>
    <row spans="1:2" r="6">
      <c t="s" r="A6" s="4">
        <v>463</v>
      </c>
    </row>
    <row spans="1:2" r="7">
      <c t="s" r="A7" s="4">
        <v>460</v>
      </c>
      <c t="n" r="B7" s="5">
        <v>84846</v>
      </c>
    </row>
    <row spans="1:2" r="8">
      <c t="s" r="A8" s="4">
        <v>461</v>
      </c>
      <c t="n" r="B8" s="5">
        <v>610042</v>
      </c>
    </row>
    <row spans="1:2" r="9">
      <c t="s" r="A9" s="4">
        <v>462</v>
      </c>
      <c t="n" r="B9" s="5">
        <v>14000</v>
      </c>
    </row>
    <row spans="1:2" r="10">
      <c t="s" r="A10" s="4">
        <v>84</v>
      </c>
      <c t="n" r="B10" s="7">
        <v>708888</v>
      </c>
    </row>
    <row spans="1:2" r="11">
      <c t="s" r="A11" s="4">
        <v>464</v>
      </c>
    </row>
    <row spans="1:2" r="12">
      <c t="s" r="A12" s="4">
        <v>460</v>
      </c>
    </row>
    <row spans="1:2" r="13">
      <c t="s" r="A13" s="4">
        <v>461</v>
      </c>
      <c t="n" r="B13" s="7">
        <v>650000</v>
      </c>
    </row>
    <row spans="1:2" r="14">
      <c t="s" r="A14" s="4">
        <v>462</v>
      </c>
    </row>
    <row spans="1:2" r="15">
      <c t="s" r="A15" s="4">
        <v>84</v>
      </c>
      <c t="n" r="B15" s="7">
        <v>650000</v>
      </c>
    </row>
    <row spans="1:2" r="16">
      <c t="s" r="A16" s="4">
        <v>465</v>
      </c>
    </row>
    <row spans="1:2" r="17">
      <c t="s" r="A17" s="4">
        <v>460</v>
      </c>
    </row>
    <row spans="1:2" r="18">
      <c t="s" r="A18" s="4">
        <v>461</v>
      </c>
    </row>
    <row spans="1:2" r="19">
      <c t="s" r="A19" s="4">
        <v>462</v>
      </c>
    </row>
    <row spans="1:2" r="20">
      <c t="s" r="A20" s="4">
        <v>84</v>
      </c>
    </row>
    <row spans="1:2" r="21">
      <c t="s" r="A21" s="4">
        <v>466</v>
      </c>
    </row>
    <row spans="1:2" r="22">
      <c t="s" r="A22" s="4">
        <v>460</v>
      </c>
    </row>
    <row spans="1:2" r="23">
      <c t="s" r="A23" s="4">
        <v>461</v>
      </c>
    </row>
    <row spans="1:2" r="24">
      <c t="s" r="A24" s="4">
        <v>462</v>
      </c>
    </row>
    <row spans="1:2" r="25">
      <c t="s" r="A25" s="4">
        <v>84</v>
      </c>
    </row>
    <row spans="1:2" r="26">
      <c t="s" r="A26" s="4">
        <v>467</v>
      </c>
    </row>
    <row spans="1:2" r="27">
      <c t="s" r="A27" s="4">
        <v>460</v>
      </c>
    </row>
    <row spans="1:2" r="28">
      <c t="s" r="A28" s="4">
        <v>461</v>
      </c>
    </row>
    <row spans="1:2" r="29">
      <c t="s" r="A29" s="4">
        <v>462</v>
      </c>
    </row>
    <row spans="1:2" r="30">
      <c t="s" r="A30" s="4">
        <v>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row>
    <row spans="1:5" r="5">
      <c t="s" r="A5" s="3">
        <v>66</v>
      </c>
    </row>
    <row spans="1:5" r="6">
      <c t="s" r="A6" s="4">
        <v>67</v>
      </c>
      <c t="n" r="B6" s="7">
        <v>213665</v>
      </c>
      <c t="n" r="C6" s="7">
        <v>181557</v>
      </c>
      <c t="n" r="D6" s="7">
        <v>460308</v>
      </c>
      <c t="n" r="E6" s="7">
        <v>734566</v>
      </c>
    </row>
    <row spans="1:5" r="7">
      <c t="s" r="A7" s="4">
        <v>68</v>
      </c>
      <c t="n" r="B7" s="5">
        <v>287021</v>
      </c>
      <c t="n" r="C7" s="5">
        <v>335723</v>
      </c>
      <c t="n" r="D7" s="5">
        <v>792535</v>
      </c>
      <c t="n" r="E7" s="5">
        <v>498493</v>
      </c>
    </row>
    <row spans="1:5" r="8">
      <c t="s" r="A8" s="4">
        <v>69</v>
      </c>
      <c t="n" r="B8" s="5">
        <v>500686</v>
      </c>
      <c t="n" r="C8" s="5">
        <v>517280</v>
      </c>
      <c t="n" r="D8" s="5">
        <v>1252843</v>
      </c>
      <c t="n" r="E8" s="5">
        <v>1233059</v>
      </c>
    </row>
    <row spans="1:5" r="9">
      <c t="s" r="A9" s="4">
        <v>70</v>
      </c>
      <c t="n" r="B9" s="5">
        <v>-500686</v>
      </c>
      <c t="n" r="C9" s="5">
        <v>-517280</v>
      </c>
      <c t="n" r="D9" s="5">
        <v>-1252843</v>
      </c>
      <c t="n" r="E9" s="5">
        <v>-1233059</v>
      </c>
    </row>
    <row spans="1:5" r="10">
      <c t="s" r="A10" s="4">
        <v>71</v>
      </c>
      <c t="n" r="B10" s="7">
        <v>35</v>
      </c>
      <c t="n" r="C10" s="5">
        <v>28</v>
      </c>
      <c t="n" r="D10" s="5">
        <v>46</v>
      </c>
      <c t="n" r="E10" s="5">
        <v>29</v>
      </c>
    </row>
    <row spans="1:5" r="11">
      <c t="s" r="A11" s="4">
        <v>72</v>
      </c>
      <c t="n" r="C11" s="7">
        <v>-224074</v>
      </c>
      <c t="n" r="D11" s="5">
        <v>-34016</v>
      </c>
      <c t="n" r="E11" s="5">
        <v>-302691</v>
      </c>
    </row>
    <row spans="1:5" r="12">
      <c t="s" r="A12" s="4">
        <v>73</v>
      </c>
      <c t="n" r="D12" s="5">
        <v>-171757</v>
      </c>
      <c t="n" r="E12" s="5">
        <v>-134420</v>
      </c>
    </row>
    <row spans="1:5" r="13">
      <c t="s" r="A13" s="4">
        <v>74</v>
      </c>
      <c t="n" r="B13" s="7">
        <v>-500651</v>
      </c>
      <c t="n" r="C13" s="7">
        <v>-741326</v>
      </c>
      <c t="n" r="D13" s="7">
        <v>-1458570</v>
      </c>
      <c t="n" r="E13" s="7">
        <v>-1670141</v>
      </c>
    </row>
    <row spans="1:5" r="14">
      <c t="s" r="A14" s="4">
        <v>75</v>
      </c>
      <c t="n" r="B14" s="9">
        <v>-0.01</v>
      </c>
      <c t="n" r="C14" s="9">
        <v>-0.02</v>
      </c>
      <c t="n" r="D14" s="9">
        <v>-0.03</v>
      </c>
      <c t="n" r="E14" s="9">
        <v>-0.04</v>
      </c>
    </row>
    <row spans="1:5" r="15">
      <c t="s" r="A15" s="4">
        <v>76</v>
      </c>
      <c t="n" r="B15" s="5">
        <v>46709990</v>
      </c>
      <c t="n" r="C15" s="5">
        <v>45018262</v>
      </c>
      <c t="n" r="D15" s="5">
        <v>46107616</v>
      </c>
      <c t="n" r="E15" s="5">
        <v>43310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77</v>
      </c>
      <c t="s" r="B1" s="2">
        <v>62</v>
      </c>
      <c t="s" r="D1" s="2">
        <v>1</v>
      </c>
    </row>
    <row spans="1:5" r="2">
      <c t="s" r="B2" s="2">
        <v>2</v>
      </c>
      <c t="s" r="C2" s="2">
        <v>63</v>
      </c>
      <c t="s" r="D2" s="2">
        <v>2</v>
      </c>
      <c t="s" r="E2" s="2">
        <v>63</v>
      </c>
    </row>
    <row spans="1:5" r="3">
      <c t="s" r="A3" s="3">
        <v>64</v>
      </c>
    </row>
    <row spans="1:5" r="4">
      <c t="s" r="A4" s="4">
        <v>78</v>
      </c>
      <c t="n" r="B4" s="7">
        <v>6250</v>
      </c>
      <c t="n" r="C4" s="7">
        <v>62809</v>
      </c>
      <c t="n" r="D4" s="7">
        <v>87401</v>
      </c>
      <c t="n" r="E4" s="7">
        <v>449687</v>
      </c>
    </row>
    <row spans="1:5" r="5">
      <c t="s" r="A5" s="4">
        <v>79</v>
      </c>
      <c t="n" r="B5" s="7">
        <v>155078</v>
      </c>
      <c t="n" r="C5" s="7">
        <v>95008</v>
      </c>
      <c t="n" r="D5" s="7">
        <v>508116</v>
      </c>
      <c t="n" r="E5" s="7">
        <v>180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46"/>
    <col customWidth="1" max="3" min="3" width="22"/>
    <col customWidth="1" max="4" min="4" width="36"/>
    <col customWidth="1" max="5" min="5" width="29"/>
    <col customWidth="1" max="6" min="6" width="12"/>
  </cols>
  <sheetData>
    <row spans="1:6" r="1">
      <c t="s" r="A1" s="1">
        <v>80</v>
      </c>
      <c t="s" r="B1" s="2">
        <v>52</v>
      </c>
      <c t="s" r="C1" s="2">
        <v>81</v>
      </c>
      <c t="s" r="D1" s="2">
        <v>82</v>
      </c>
      <c t="s" r="E1" s="2">
        <v>83</v>
      </c>
      <c t="s" r="F1" s="2">
        <v>84</v>
      </c>
    </row>
    <row spans="1:6" r="2">
      <c t="s" r="A2" s="4">
        <v>85</v>
      </c>
      <c t="n" r="C2" s="7">
        <v>4548</v>
      </c>
      <c t="n" r="D2" s="7">
        <v>15979475</v>
      </c>
      <c t="n" r="E2" s="7">
        <v>-15718161</v>
      </c>
      <c t="n" r="F2" s="7">
        <v>265862</v>
      </c>
    </row>
    <row spans="1:6" r="3">
      <c t="s" r="A3" s="4">
        <v>86</v>
      </c>
      <c t="n" r="C3" s="5">
        <v>45483097</v>
      </c>
    </row>
    <row spans="1:6" r="4">
      <c t="s" r="A4" s="4">
        <v>72</v>
      </c>
      <c t="n" r="D4" s="5">
        <v>34016</v>
      </c>
      <c t="n" r="F4" s="5">
        <v>34016</v>
      </c>
    </row>
    <row spans="1:6" r="5">
      <c t="s" r="A5" s="4">
        <v>73</v>
      </c>
      <c t="n" r="D5" s="7">
        <v>171757</v>
      </c>
      <c t="n" r="F5" s="5">
        <v>171757</v>
      </c>
    </row>
    <row spans="1:6" r="6">
      <c t="s" r="A6" s="4">
        <v>87</v>
      </c>
      <c t="n" r="B6" s="7">
        <v>1750000</v>
      </c>
      <c t="n" r="F6" s="5">
        <v>1750000</v>
      </c>
    </row>
    <row spans="1:6" r="7">
      <c t="s" r="A7" s="4">
        <v>88</v>
      </c>
      <c t="n" r="B7" s="5">
        <v>175000</v>
      </c>
    </row>
    <row spans="1:6" r="8">
      <c t="s" r="A8" s="4">
        <v>89</v>
      </c>
      <c t="n" r="D8" s="7">
        <v>-12608</v>
      </c>
      <c t="n" r="F8" s="5">
        <v>-12608</v>
      </c>
    </row>
    <row spans="1:6" r="9">
      <c t="s" r="A9" s="4">
        <v>90</v>
      </c>
      <c t="n" r="C9" s="7">
        <v>105</v>
      </c>
      <c t="n" r="D9" s="5">
        <v>314895</v>
      </c>
      <c t="n" r="F9" s="5">
        <v>315000</v>
      </c>
    </row>
    <row spans="1:6" r="10">
      <c t="s" r="A10" s="4">
        <v>91</v>
      </c>
      <c t="n" r="C10" s="5">
        <v>1050000</v>
      </c>
    </row>
    <row spans="1:6" r="11">
      <c t="s" r="A11" s="4">
        <v>92</v>
      </c>
      <c t="n" r="C11" s="7">
        <v>9</v>
      </c>
      <c t="n" r="D11" s="5">
        <v>92708</v>
      </c>
      <c t="n" r="F11" s="7">
        <v>92717</v>
      </c>
    </row>
    <row spans="1:6" r="12">
      <c t="s" r="A12" s="4">
        <v>93</v>
      </c>
      <c t="n" r="C12" s="5">
        <v>92717</v>
      </c>
      <c t="n" r="F12" s="5">
        <v>92717</v>
      </c>
    </row>
    <row spans="1:6" r="13">
      <c t="s" r="A13" s="4">
        <v>94</v>
      </c>
      <c t="n" r="C13" s="7">
        <v>25</v>
      </c>
      <c t="n" r="D13" s="7">
        <v>168612</v>
      </c>
      <c t="n" r="F13" s="7">
        <v>168637</v>
      </c>
    </row>
    <row spans="1:6" r="14">
      <c t="s" r="A14" s="4">
        <v>95</v>
      </c>
      <c t="n" r="C14" s="5">
        <v>250000</v>
      </c>
    </row>
    <row spans="1:6" r="15">
      <c t="s" r="A15" s="4">
        <v>74</v>
      </c>
      <c t="n" r="E15" s="7">
        <v>-1458570</v>
      </c>
      <c t="n" r="F15" s="5">
        <v>-1458570</v>
      </c>
    </row>
    <row spans="1:6" r="16">
      <c t="s" r="A16" s="4">
        <v>96</v>
      </c>
      <c t="n" r="B16" s="7">
        <v>1750000</v>
      </c>
      <c t="n" r="C16" s="7">
        <v>4687</v>
      </c>
      <c t="n" r="D16" s="7">
        <v>16748855</v>
      </c>
      <c t="n" r="E16" s="7">
        <v>-17176731</v>
      </c>
      <c t="n" r="F16" s="7">
        <v>1326811</v>
      </c>
    </row>
    <row spans="1:6" r="17">
      <c t="s" r="A17" s="4">
        <v>97</v>
      </c>
      <c t="n" r="B17" s="5">
        <v>175000</v>
      </c>
      <c t="n" r="C17" s="5">
        <v>468758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63</v>
      </c>
    </row>
    <row spans="1:3" r="3">
      <c t="s" r="A3" s="3">
        <v>99</v>
      </c>
    </row>
    <row spans="1:3" r="4">
      <c t="s" r="A4" s="4">
        <v>74</v>
      </c>
      <c t="n" r="B4" s="7">
        <v>-1458570</v>
      </c>
      <c t="n" r="C4" s="7">
        <v>-1670141</v>
      </c>
    </row>
    <row spans="1:3" r="5">
      <c t="s" r="A5" s="3">
        <v>100</v>
      </c>
    </row>
    <row spans="1:3" r="6">
      <c t="s" r="A6" s="4">
        <v>101</v>
      </c>
      <c t="n" r="B6" s="5">
        <v>164767</v>
      </c>
      <c t="n" r="C6" s="5">
        <v>437185</v>
      </c>
    </row>
    <row spans="1:3" r="7">
      <c t="s" r="A7" s="4">
        <v>102</v>
      </c>
      <c t="n" r="B7" s="5">
        <v>3870</v>
      </c>
      <c t="n" r="C7" s="5">
        <v>122109</v>
      </c>
    </row>
    <row spans="1:3" r="8">
      <c t="s" r="A8" s="4">
        <v>103</v>
      </c>
      <c t="n" r="B8" s="5">
        <v>34016</v>
      </c>
      <c t="n" r="C8" s="5">
        <v>302691</v>
      </c>
    </row>
    <row spans="1:3" r="9">
      <c t="s" r="A9" s="4">
        <v>104</v>
      </c>
      <c t="n" r="B9" s="5">
        <v>171757</v>
      </c>
      <c t="n" r="C9" s="5">
        <v>134420</v>
      </c>
    </row>
    <row spans="1:3" r="10">
      <c t="s" r="A10" s="3">
        <v>105</v>
      </c>
    </row>
    <row spans="1:3" r="11">
      <c t="s" r="A11" s="4">
        <v>29</v>
      </c>
      <c t="n" r="B11" s="5">
        <v>-1078</v>
      </c>
      <c t="n" r="C11" s="5">
        <v>-1106</v>
      </c>
    </row>
    <row spans="1:3" r="12">
      <c t="s" r="A12" s="4">
        <v>30</v>
      </c>
      <c t="n" r="B12" s="5">
        <v>7850</v>
      </c>
      <c t="n" r="C12" s="5">
        <v>16179</v>
      </c>
    </row>
    <row spans="1:3" r="13">
      <c t="s" r="A13" s="3">
        <v>106</v>
      </c>
    </row>
    <row spans="1:3" r="14">
      <c t="s" r="A14" s="4">
        <v>34</v>
      </c>
      <c t="n" r="B14" s="5">
        <v>-44506</v>
      </c>
      <c t="n" r="C14" s="5">
        <v>3345</v>
      </c>
    </row>
    <row spans="1:3" r="15">
      <c t="s" r="A15" s="4">
        <v>107</v>
      </c>
      <c t="n" r="B15" s="5">
        <v>61971</v>
      </c>
      <c t="n" r="C15" s="5">
        <v>2046</v>
      </c>
    </row>
    <row spans="1:3" r="16">
      <c t="s" r="A16" s="4">
        <v>108</v>
      </c>
      <c t="n" r="B16" s="5">
        <v>-1059923</v>
      </c>
      <c t="n" r="C16" s="5">
        <v>-653272</v>
      </c>
    </row>
    <row spans="1:3" r="17">
      <c t="s" r="A17" s="3">
        <v>109</v>
      </c>
    </row>
    <row spans="1:3" r="18">
      <c t="s" r="A18" s="4">
        <v>110</v>
      </c>
      <c t="n" r="B18" s="5">
        <v>-910365</v>
      </c>
      <c t="n" r="C18" s="5">
        <v>-1187528</v>
      </c>
    </row>
    <row spans="1:3" r="19">
      <c t="s" r="A19" s="4">
        <v>111</v>
      </c>
      <c t="n" r="B19" s="5">
        <v>-910365</v>
      </c>
      <c t="n" r="C19" s="7">
        <v>-1187528</v>
      </c>
    </row>
    <row spans="1:3" r="20">
      <c t="s" r="A20" s="3">
        <v>112</v>
      </c>
    </row>
    <row spans="1:3" r="21">
      <c t="s" r="A21" s="4">
        <v>113</v>
      </c>
      <c t="n" r="B21" s="5">
        <v>1750000</v>
      </c>
    </row>
    <row spans="1:3" r="22">
      <c t="s" r="A22" s="4">
        <v>114</v>
      </c>
      <c t="n" r="B22" s="5">
        <v>-12608</v>
      </c>
    </row>
    <row spans="1:3" r="23">
      <c t="s" r="A23" s="4">
        <v>115</v>
      </c>
      <c t="n" r="B23" s="5">
        <v>315000</v>
      </c>
      <c t="n" r="C23" s="7">
        <v>1412500</v>
      </c>
    </row>
    <row spans="1:3" r="24">
      <c t="s" r="A24" s="4">
        <v>116</v>
      </c>
      <c t="n" r="B24" s="5">
        <v>2052392</v>
      </c>
      <c t="n" r="C24" s="5">
        <v>1412500</v>
      </c>
    </row>
    <row spans="1:3" r="25">
      <c t="s" r="A25" s="3">
        <v>117</v>
      </c>
    </row>
    <row spans="1:3" r="26">
      <c t="s" r="A26" s="4">
        <v>118</v>
      </c>
      <c t="n" r="B26" s="5">
        <v>82104</v>
      </c>
      <c t="n" r="C26" s="5">
        <v>-428300</v>
      </c>
    </row>
    <row spans="1:3" r="27">
      <c t="s" r="A27" s="4">
        <v>119</v>
      </c>
      <c t="n" r="B27" s="5">
        <v>44411</v>
      </c>
      <c t="n" r="C27" s="5">
        <v>475019</v>
      </c>
    </row>
    <row spans="1:3" r="28">
      <c t="s" r="A28" s="4">
        <v>120</v>
      </c>
      <c t="n" r="B28" s="7">
        <v>126515</v>
      </c>
      <c t="n" r="C28" s="7">
        <v>46719</v>
      </c>
    </row>
    <row spans="1:3" r="29">
      <c t="s" r="A29" s="3">
        <v>121</v>
      </c>
    </row>
    <row spans="1:3" r="30">
      <c t="s" r="A30" s="4">
        <v>122</v>
      </c>
    </row>
    <row spans="1:3" r="31">
      <c t="s" r="A31" s="4">
        <v>123</v>
      </c>
    </row>
    <row spans="1:3" r="32">
      <c t="s" r="A32" s="3">
        <v>124</v>
      </c>
    </row>
    <row spans="1:3" r="33">
      <c t="s" r="A33" s="4">
        <v>125</v>
      </c>
      <c t="n" r="B33" s="7">
        <v>927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9</v>
      </c>
      <c t="s" r="B1" s="2">
        <v>1</v>
      </c>
    </row>
    <row spans="1:2" r="2">
      <c t="s" r="B2" s="2">
        <v>2</v>
      </c>
    </row>
    <row spans="1:2" r="3">
      <c t="s" r="A3" s="3">
        <v>127</v>
      </c>
    </row>
    <row spans="1:2" r="4">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Business Operations</vt:lpstr>
      <vt:lpstr>Summary of Significant Accounti</vt:lpstr>
      <vt:lpstr>Stockholders' Equity</vt:lpstr>
      <vt:lpstr>Money Market Funds</vt:lpstr>
      <vt:lpstr>Related Party Transactions</vt:lpstr>
      <vt:lpstr>Stock-Based Compensation</vt:lpstr>
      <vt:lpstr>Commitments and Contingencies</vt:lpstr>
      <vt:lpstr>Subsequent Events</vt:lpstr>
      <vt:lpstr>Summary of Significant Accoun17</vt:lpstr>
      <vt:lpstr>Summary of Significant Accoun18</vt:lpstr>
      <vt:lpstr>Stockholders' Equity (Tables)</vt:lpstr>
      <vt:lpstr>Money Market Funds (Tables)</vt:lpstr>
      <vt:lpstr>Stock-Based Compensation (Table</vt:lpstr>
      <vt:lpstr>Commitments and Contingencies (</vt:lpstr>
      <vt:lpstr>Business Operations (Details Na</vt:lpstr>
      <vt:lpstr>Summary of Significant Accoun24</vt:lpstr>
      <vt:lpstr>Summary of Significant Accoun25</vt:lpstr>
      <vt:lpstr>Stockholders' Equity (Details N</vt:lpstr>
      <vt:lpstr>Stockholders' Equity - Schedule</vt:lpstr>
      <vt:lpstr>Money Market Funds (Details Nar</vt:lpstr>
      <vt:lpstr>Money Market Funds - Fair Value</vt:lpstr>
      <vt:lpstr>Related Party Transactions (Det</vt:lpstr>
      <vt:lpstr>Stock-Based Compensation (Detai</vt:lpstr>
      <vt:lpstr>Stock-Based Compensation - Sche</vt:lpstr>
      <vt:lpstr>Stock-Based Compensation - Summ</vt:lpstr>
      <vt:lpstr>Stock-Based Compensation - Exer</vt:lpstr>
      <vt:lpstr>Commitments and Contingencies3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6:05Z</dcterms:created>
  <dcterms:modified xmlns:dcterms="http://purl.org/dc/terms/" xmlns:xsi="http://www.w3.org/2001/XMLSchema-instance" xsi:type="dcterms:W3CDTF">2015-08-07T18:06:05Z</dcterms:modified>
  <dc:title xmlns:dc="http://purl.org/dc/elements/1.1/">Untitled</dc:title>
  <dc:description xmlns:dc="http://purl.org/dc/elements/1.1/"/>
  <dc:subject xmlns:dc="http://purl.org/dc/elements/1.1/"/>
  <cp:keywords/>
  <cp:category/>
</cp:coreProperties>
</file>